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UE TO RELATED PARTY" sheetId="11" state="visible" r:id="rId11"/>
    <sheet xmlns:r="http://schemas.openxmlformats.org/officeDocument/2006/relationships" name="LOAN PAYABLE, RELATED PARTIES" sheetId="12" state="visible" r:id="rId12"/>
    <sheet xmlns:r="http://schemas.openxmlformats.org/officeDocument/2006/relationships" name="CONVERTIBLE DEBT" sheetId="13" state="visible" r:id="rId13"/>
    <sheet xmlns:r="http://schemas.openxmlformats.org/officeDocument/2006/relationships" name="STOCKHOLDERS' DEFICIENCY" sheetId="14" state="visible" r:id="rId14"/>
    <sheet xmlns:r="http://schemas.openxmlformats.org/officeDocument/2006/relationships" name="OTHER INCOME (EXPENS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TTLEMENT OF LITIGATION - RELA"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Fair Value of Warrants Estimate" sheetId="22" state="visible" r:id="rId22"/>
    <sheet xmlns:r="http://schemas.openxmlformats.org/officeDocument/2006/relationships" name="Schedule of Property and Equipm" sheetId="23" state="visible" r:id="rId23"/>
    <sheet xmlns:r="http://schemas.openxmlformats.org/officeDocument/2006/relationships" name="Schedule of Convertible debt (T" sheetId="24" state="visible" r:id="rId24"/>
    <sheet xmlns:r="http://schemas.openxmlformats.org/officeDocument/2006/relationships" name="Stockholders Warrants (Tables)" sheetId="25" state="visible" r:id="rId25"/>
    <sheet xmlns:r="http://schemas.openxmlformats.org/officeDocument/2006/relationships" name="Basis of Presentation (Details)" sheetId="26" state="visible" r:id="rId26"/>
    <sheet xmlns:r="http://schemas.openxmlformats.org/officeDocument/2006/relationships" name="Summary of Significant Accoun27" sheetId="27" state="visible" r:id="rId27"/>
    <sheet xmlns:r="http://schemas.openxmlformats.org/officeDocument/2006/relationships" name="Fair value assumptions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precia" sheetId="30" state="visible" r:id="rId30"/>
    <sheet xmlns:r="http://schemas.openxmlformats.org/officeDocument/2006/relationships" name="Due to Related Party (Details)" sheetId="31" state="visible" r:id="rId31"/>
    <sheet xmlns:r="http://schemas.openxmlformats.org/officeDocument/2006/relationships" name="Loan Payable, Related Parties (" sheetId="32" state="visible" r:id="rId32"/>
    <sheet xmlns:r="http://schemas.openxmlformats.org/officeDocument/2006/relationships" name="Convertible Debt - HEP Investme" sheetId="33" state="visible" r:id="rId33"/>
    <sheet xmlns:r="http://schemas.openxmlformats.org/officeDocument/2006/relationships" name="Deferred Debt Discount and Othe" sheetId="34" state="visible" r:id="rId34"/>
    <sheet xmlns:r="http://schemas.openxmlformats.org/officeDocument/2006/relationships" name="HEP Investments, LLC - Restrict" sheetId="35" state="visible" r:id="rId35"/>
    <sheet xmlns:r="http://schemas.openxmlformats.org/officeDocument/2006/relationships" name="Paulson Investment - Related De" sheetId="36" state="visible" r:id="rId36"/>
    <sheet xmlns:r="http://schemas.openxmlformats.org/officeDocument/2006/relationships" name="Convertible debt consists of th" sheetId="37" state="visible" r:id="rId37"/>
    <sheet xmlns:r="http://schemas.openxmlformats.org/officeDocument/2006/relationships" name="Convertible debt Parentheticals" sheetId="38" state="visible" r:id="rId38"/>
    <sheet xmlns:r="http://schemas.openxmlformats.org/officeDocument/2006/relationships" name="Board Of Directors Fees Textual" sheetId="39" state="visible" r:id="rId39"/>
    <sheet xmlns:r="http://schemas.openxmlformats.org/officeDocument/2006/relationships" name="Directors fees- During the peri" sheetId="40" state="visible" r:id="rId40"/>
    <sheet xmlns:r="http://schemas.openxmlformats.org/officeDocument/2006/relationships" name="Stock Based Compensation (Detai" sheetId="41" state="visible" r:id="rId41"/>
    <sheet xmlns:r="http://schemas.openxmlformats.org/officeDocument/2006/relationships" name="Stock Issuances in the year 201" sheetId="42" state="visible" r:id="rId42"/>
    <sheet xmlns:r="http://schemas.openxmlformats.org/officeDocument/2006/relationships" name="Stock Issuances in the year 243" sheetId="43" state="visible" r:id="rId43"/>
    <sheet xmlns:r="http://schemas.openxmlformats.org/officeDocument/2006/relationships" name="Executive Compensation (Details" sheetId="44" state="visible" r:id="rId44"/>
    <sheet xmlns:r="http://schemas.openxmlformats.org/officeDocument/2006/relationships" name="Summary of the status of the Co" sheetId="45" state="visible" r:id="rId45"/>
    <sheet xmlns:r="http://schemas.openxmlformats.org/officeDocument/2006/relationships" name="Warrants outstanding and exerci" sheetId="46" state="visible" r:id="rId46"/>
    <sheet xmlns:r="http://schemas.openxmlformats.org/officeDocument/2006/relationships" name="Other Income (Expense) (Details" sheetId="47" state="visible" r:id="rId47"/>
    <sheet xmlns:r="http://schemas.openxmlformats.org/officeDocument/2006/relationships" name="Commitment and Contingencies (D" sheetId="48" state="visible" r:id="rId48"/>
    <sheet xmlns:r="http://schemas.openxmlformats.org/officeDocument/2006/relationships" name="Income Tax (Details)" sheetId="49" state="visible" r:id="rId49"/>
    <sheet xmlns:r="http://schemas.openxmlformats.org/officeDocument/2006/relationships" name="Settlement of Litigation - Re50"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64">
  <si>
    <t>Document and Entity Information - USD ($)</t>
  </si>
  <si>
    <t>12 Months Ended</t>
  </si>
  <si>
    <t>Dec. 31, 2016</t>
  </si>
  <si>
    <t>Mar. 29, 2017</t>
  </si>
  <si>
    <t>Jun. 30, 2016</t>
  </si>
  <si>
    <t>Document and Entity Information</t>
  </si>
  <si>
    <t>Entity Registrant Name</t>
  </si>
  <si>
    <t>Zivo Bioscience, Inc.</t>
  </si>
  <si>
    <t>Entity Trading Symbol</t>
  </si>
  <si>
    <t>zivo</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 - USD ($)</t>
  </si>
  <si>
    <t>Dec. 31, 2015</t>
  </si>
  <si>
    <t>CURRENT ASSETS:</t>
  </si>
  <si>
    <t>Cash</t>
  </si>
  <si>
    <t>Prepaid Expenses</t>
  </si>
  <si>
    <t>Total Current Assets</t>
  </si>
  <si>
    <t>PROPERTY AND EQUIPMENT, NET</t>
  </si>
  <si>
    <t>OTHER ASSETS:</t>
  </si>
  <si>
    <t>Deferred Finance Costs, net</t>
  </si>
  <si>
    <t>TOTAL ASSETS</t>
  </si>
  <si>
    <t>CURRENT LIABILITIES:</t>
  </si>
  <si>
    <t>Accounts Payable</t>
  </si>
  <si>
    <t>Due to Related Party</t>
  </si>
  <si>
    <t>Loans Payable, Related Parties</t>
  </si>
  <si>
    <t>Convertible Debentures Payable, less discount of $385,190 and $500,490 at December 31, 2015 and 2016, respectively</t>
  </si>
  <si>
    <t>Accrued Interest</t>
  </si>
  <si>
    <t>Accrued Liabilities - Other</t>
  </si>
  <si>
    <t>Total Current Liabilities</t>
  </si>
  <si>
    <t>LONG TERM LIABILITIES:</t>
  </si>
  <si>
    <t>Convertible Debenture Payable, less discount of $1,458,741 and $ 73,953 at December 31, 2015 and 2016, respectively</t>
  </si>
  <si>
    <t>Total Long Term Liabilities</t>
  </si>
  <si>
    <t>TOTAL LIABILITIES</t>
  </si>
  <si>
    <t>COMMITMENTS AND CONTINGENCIES</t>
  </si>
  <si>
    <t xml:space="preserve"> </t>
  </si>
  <si>
    <t>STOCKHOLDERS' DEFICIT:</t>
  </si>
  <si>
    <t>Common stock, $.001 par value, 450,000,000 shares authorized; 132,156,776 and 136,745,347 issued and outstanding at December 31, 2015 and 2016, respectively</t>
  </si>
  <si>
    <t>Additional Paid-In Capital</t>
  </si>
  <si>
    <t>Accumulated Deficit</t>
  </si>
  <si>
    <t>Total Stockholders' Deficit</t>
  </si>
  <si>
    <t>TOTAL LIABILITIES AND STOCKHOLDERS' DEFICIT</t>
  </si>
  <si>
    <t>CONSOLIDATED BALANCE SHEET PARENTHETICALS - USD ($)</t>
  </si>
  <si>
    <t>Parentheticals</t>
  </si>
  <si>
    <t>Discount on Convertible Debenture Payable Current</t>
  </si>
  <si>
    <t>Discount on Convertible Debenture Payable Non-Current</t>
  </si>
  <si>
    <t>Common Stock, Par Value</t>
  </si>
  <si>
    <t>Common Stock, Shares Authorized</t>
  </si>
  <si>
    <t>Common Stock, Shares Issued</t>
  </si>
  <si>
    <t>Common Stock, Shares Outstanding</t>
  </si>
  <si>
    <t>CONSOLIDATED STATEMENTS OF OPERATIONS - USD ($)</t>
  </si>
  <si>
    <t>REVENUES</t>
  </si>
  <si>
    <t>REVENUES:</t>
  </si>
  <si>
    <t>COSTS AND EXPENSES:</t>
  </si>
  <si>
    <t>General and Administrative</t>
  </si>
  <si>
    <t>Professional Fees and Consulting Expense</t>
  </si>
  <si>
    <t>Research and Development</t>
  </si>
  <si>
    <t>Total Costs and Expenses</t>
  </si>
  <si>
    <t>LOSS FROM OPERATIONS</t>
  </si>
  <si>
    <t>OTHER INCOME (EXPENSE):</t>
  </si>
  <si>
    <t>Other Income</t>
  </si>
  <si>
    <t>Amortization of Bond Discount</t>
  </si>
  <si>
    <t>Amortization of Deferred Finance Costs</t>
  </si>
  <si>
    <t>Financing Costs</t>
  </si>
  <si>
    <t>Finance Costs Paid in Stocks and Warrants</t>
  </si>
  <si>
    <t>Interest Expense - Related Parties</t>
  </si>
  <si>
    <t>Interest Expense</t>
  </si>
  <si>
    <t>Total Other Income (Expense)</t>
  </si>
  <si>
    <t>NET INCOME (LOSS)</t>
  </si>
  <si>
    <t>BASIC AND DILUTED LOSS PER SHARE</t>
  </si>
  <si>
    <t>WEIGHTED AVERAGE BASIC AND DILUTED SHARES OUTSTANDING</t>
  </si>
  <si>
    <t>CONSOLIDATED STATEMENT OF STOCKHOLDERS' DEFICIENCY {Stockholders' Equity} - USD ($)</t>
  </si>
  <si>
    <t>Common Stock Shares</t>
  </si>
  <si>
    <t>Common Stock Amount</t>
  </si>
  <si>
    <t>Additional Paid in Capital</t>
  </si>
  <si>
    <t>Total</t>
  </si>
  <si>
    <t>Balance at Jan. 01, 2015</t>
  </si>
  <si>
    <t>Issuance of warrants to board of directors</t>
  </si>
  <si>
    <t>Issuance of warrants for services</t>
  </si>
  <si>
    <t>Issuance of warrants for services - related party</t>
  </si>
  <si>
    <t>Issuance of common stock for services</t>
  </si>
  <si>
    <t>Issuance of common stock and warrants pursuant to private placements</t>
  </si>
  <si>
    <t>Common stock issued on conversion of 1% Convertible Debt</t>
  </si>
  <si>
    <t>Common stock issued on conversion of 11% Convertible Debt</t>
  </si>
  <si>
    <t>Discounts on issuance of convertible debentures</t>
  </si>
  <si>
    <t>Warrants issued for financing costs</t>
  </si>
  <si>
    <t>Common stock issued for financing costs</t>
  </si>
  <si>
    <t>Net income</t>
  </si>
  <si>
    <t>Balance at Dec. 31, 2015</t>
  </si>
  <si>
    <t>Net loss</t>
  </si>
  <si>
    <t>Balance at Dec. 31, 2016</t>
  </si>
  <si>
    <t>CONSOLIDATED STATEMENT OF CASH FLOWS - USD ($)</t>
  </si>
  <si>
    <t>Cash Flows from Operating Activities:</t>
  </si>
  <si>
    <t>Net Loss</t>
  </si>
  <si>
    <t>Adjustments to reconcile net income (loss) to net cash used in operating activities:</t>
  </si>
  <si>
    <t>Stocks and warrants issued for services rendered</t>
  </si>
  <si>
    <t>Warrants issued for Directors' Fees</t>
  </si>
  <si>
    <t>Stocks and warrants issued for financing costs</t>
  </si>
  <si>
    <t>Amortization of deferred finance costs</t>
  </si>
  <si>
    <t>Amortization of bond discount</t>
  </si>
  <si>
    <t>Depreciation expense</t>
  </si>
  <si>
    <t>Changes in assets and liabilities:</t>
  </si>
  <si>
    <t>(Increase) decrease in prepaid expenses</t>
  </si>
  <si>
    <t>(Decrease) in accounts payable</t>
  </si>
  <si>
    <t>Increase in due to related party</t>
  </si>
  <si>
    <t>Increase in accrued interest</t>
  </si>
  <si>
    <t>Increase (decrease) in accrued liabilities</t>
  </si>
  <si>
    <t>Net Cash (Used) in Operating Activities</t>
  </si>
  <si>
    <t>Cash Flows from Investing Activities:</t>
  </si>
  <si>
    <t>Net Cash (Used) in Investing Activities</t>
  </si>
  <si>
    <t>Cash Flow from Financing Activities:</t>
  </si>
  <si>
    <t>Proceeds (payments) from loans payable, related parties</t>
  </si>
  <si>
    <t>Deferred Finance Costs</t>
  </si>
  <si>
    <t>Proceeds from issuance of 11% convertible debentures</t>
  </si>
  <si>
    <t>Proceeds from sale of common stock and exercise of warrants</t>
  </si>
  <si>
    <t>Net Cash Provided by Financing Activities</t>
  </si>
  <si>
    <t>Increase (Decrease) in Cash</t>
  </si>
  <si>
    <t>Cash at Beginning of Period</t>
  </si>
  <si>
    <t>Cash at End of Period</t>
  </si>
  <si>
    <t>Cash paid during the period for:</t>
  </si>
  <si>
    <t>Interest</t>
  </si>
  <si>
    <t>Income taxes</t>
  </si>
  <si>
    <t>DESCRIPTION OF BUSINESS</t>
  </si>
  <si>
    <t xml:space="preserve">NOTE 1  DESCRIPTION OF BUSINESS The business model of Zivo Bioscience, Inc. and Subsidiaries (Health Enhancement Corporation, HEPI Pharmaceuticals, Inc., WellMetris, LLC, and Zivo Biologic, Inc.) (collectively the Company) is as follows: 1) to derive future income from licensing and selling natural bioactive ingredients derived from their proprietary algae cultures to animal, human and dietary supplement and medical food manufacturers (currently, the Company's focus is on research and identification of its bioactive ingredients and is not currently selling its product commercially), and 2) developing, manufacturing, marketing, and selling tests that the Company believes will allow people to optimize their health and identify future health risks. </t>
  </si>
  <si>
    <t>BASIS OF PRESENTATION</t>
  </si>
  <si>
    <t>NOTE 2  BASIS OF PRESENTATION Going Concern The Company had a net loss of $6,059,627 and $5,789,131 during the years ended December 31, 2016 and 2015, respectively. In addition, the Company had a working capital deficiency of $10,662,057 and a stockholders deficiency of $13,621,235 at December 31, 2016.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mpany is attempting to address its lack of liquidity by raising additional funds, either in the form of debt or equity or some combination thereof. There can be no assurances that the Company will be able to raise the additional funds it requires. During the year ended December 31, 2016, the Company received proceeds of $3,250,000 from the issuance of 11% convertible debt.</t>
  </si>
  <si>
    <t>SUMMARY OF SIGNIFICANT ACCOUNTING POLICIES</t>
  </si>
  <si>
    <t xml:space="preserve">NOTE 3  SUMMARY OF SIGNIFICANT ACCOUNTING POLICIES Principles of Consolidation - Accounting Estimates - Cash and Cash Equivalents - Property and Equipment 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26,813 and $-0- for the years ended December 31, 2016 and 2015. 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Shipping and Handling Costs Shipping and handling costs are expensed as incurred. For the years ended December 31, 2016 and 2015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789,000 and $1,033,000 for the years ended December 31, 2016 and 2015, respectively.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16 and 2015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are subject to a substantial annual limitation due to the change in ownership provisions of the Internal Revenue Code. The annual limitation may result in the expiration of net operating loss carry-forwards before utilization. Stock Based Compensation We account for stock-based compensation in accordance with FASB ASC 718, Compensation  Stock Compensation. During 2016 and 2015, warrants were granted to employees, directors and consultants of the Company. As a result of these grants, the Company recorded compensation expense of $1,201,758 and $464,577 during the years ended December 31, 2016 and 2015 respectively. The fair value of warrants was estimated on the date of grant using the Black-Scholes option-pricing model based on the following weighted average assumptions: Year Ended December 31, 2016 2015 Expected volatility 158.53% to 173.53% 128.36% to 155.43% Expected dividends 0% 0% Expected term 5 years 3 to 5 years Risk free rate .71% to 1.04% .51% to 1.75%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 Income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December 31, 2016, consisted of 111,086,456 common shares from convertible debentures and related accrued interest and 32,071,901 common shares from outstanding warrants. Potentially dilutive securities as of December 31, 2015, consisted of 73,883,330 common shares from convertible debentures and related accrued interest and 14,705,818 common shares from outstanding warrants. For 2016 and 2015, diluted and basic weighted average shares were the same, as potentially dilutive shares are anti-dilutive. Advertising Costs Advertising costs are charged to operations when incurred. There were no Advertising Costs during the years 2016 and 2015. 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ederal Deposit Insurance Corporation (FDIC) limit of $250,000 at times during the year. Reclassifications Certain items in these consolidated financial statements have been reclassified to conform to the current period presentation. Future Impact of Recently Issued Accounting Standards In May 2014, the Financial Accounting Standards Board (FASB) issued Accounting Standards Update No. 2014-09 (ASU 2014-09),  Revenue from Contracts with Customers. In August 2014, the FASB issued Accounting Standards Update 2014-15 (ASU 2014-15) Presentation of Financial Statements  Going Concern (Subtopic 205-40). The amendments in this Update are effective for the annual period ending after December 15, 2016, and for annual periods and interim periods thereafter. Early application is permitted. This Update had no effect on the Companys financial position and results of operations for the year ended December 31, 2016. Management does not believe there would have been a material effect on the accompanying financial statements had any other recently issued, but not yet effective, accounting standards been adopted in the current period. </t>
  </si>
  <si>
    <t>PROPERTY AND EQUIPMENT</t>
  </si>
  <si>
    <t xml:space="preserve">NOTE 4  PROPERTY AND EQUIPMENT Property and equipment at December 31, 2016 and 2015 consist of the following: December 31, 2016 December 31, 2015 Furniture &amp; fixtures $ 20,000 $ 20,000 Equipment 80,000 80,000 100,000 100,000 Less accumulated depreciation and amortization (81,250) (56,250) $ 18,750 $ 43,750 Depreciation and amortization was $25,000 and $25,000 for the years ended December 31, 2016 and 2015, respectively. </t>
  </si>
  <si>
    <t>DUE TO RELATED PARTY</t>
  </si>
  <si>
    <t xml:space="preserve">NOTE 5  DUE TO RELATED PARTY As of December 31, 2016 and 2015, the Company owed HEP Investments, a related party, cumulative balances of $319,234 and $211,234, respectively. The basis for the payable is a 5.4% cash finance fee for monies invested in the Company in the form of convertible debt. For the years ended December 31, 2016 and 2015, the Company incurred finance costs related to these transactions of $108,000 and $111,820, respectively. </t>
  </si>
  <si>
    <t>LOAN PAYABLE, RELATED PARTIES</t>
  </si>
  <si>
    <t>LOAN PAYABLE, RELATED PARTIES:</t>
  </si>
  <si>
    <t xml:space="preserve">NOTE 6  LOAN PAYABLE, RELATED PARTIES During the year ended December 31, 2015, Mr. Christopher Maggiore, a director and a significant shareholder of the Company, had advanced the Company a total of $156,405, which remained unpaid as of December 31, 2015. During 2016, Mr. Maggiore advanced the Company an additional $20,000, for a total advanced as of December 31, 2016 of $176,405. The Company has agreed to pay 11% interest on this loan. During the years ended December 31, 2016 and 2015, the Company recorded interest on this indebtedness of $20,396 and $19,835, respectively. For the year ended December 31, 2015, Officers had advanced the Company $2,000, which amount remained unpaid as of December 31, 2015. This amount was repaid in 2016. During the year ended December 31, 2015, HEP Investments, LLC loaned the Company $2,246,202 (see Note 7 - Convertible Debt). Pursuant to the terms of the agreement with HEP Investments, $2,067,500 of these loans were recorded as 11% Convertible Secured Promissory Notes, leaving a remaining balance of $178,702 as of December 31, 2015. During the year ended December 31, 2016, HEP Investments loaned the Company $1,890,872 (see Note 7 - Convertible Debt). Pursuant to the terms of the agreement with HEP Investments, $2,000,000 of these loans were recorded as 11% Convertible Secured Promissory Notes, leaving a remaining balance of $69,574 as of December 31, 2016. </t>
  </si>
  <si>
    <t>CONVERTIBLE DEBT</t>
  </si>
  <si>
    <t xml:space="preserve">NOTE 7  CONVERTIBLE DEBT HEP Investments, LLC  Related Party On December 2, 2011, the Company and HEP Investments, LLC, a Michigan limited liability company (Lender), entered into the following documents, effective as of December 1, 2011, as amended through September 30, 2016: (i) a Loan Agreement under which the Lender has agreed to advance up to $17,500,000 to the Company, subject to certain conditions, (ii) a Convertible Secured Promissory Note in the principal amount of $17,500,000 (Note) and (iii) a Security Agreement, under which the Company granted the Lender a security interest in all of its assets, (iv) an Intellectual Property security agreement under which the Company and its subsidiaries granted the Lender a security interest in all their respective intellectual properties, including patents, in each case order to secure their respective obligations to the Lender under the Note and related documents and (v) enter into a Registration Rights Agreement with respect to all the shares of common stock issuable to the Lender in connection with the Loan transaction.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During the year ended December 31, 2015, the Company recorded a debt discount, related to the $2,067,500 of Notes described previously (Note 6), in the amount of $1,916,501,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1,773,078 as a reduction to the carrying amount of the convertible debt and as an addition to paid-in capital. Additionally, the relative fair value of the warrants was calculated and recorded at $143,423 as a further reduction to the carrying amount of the convertible debt and an addition to additional paid-in capital. The Company is amortizing the debt discount over the term of the debt. Amortization of discounts was $1,866,842 for the year ended December 31, 2015. The $2,067,500 of Notes are convertible at $.10 per share. During the year ended December 31, 2016, the Company recorded debt discounts, related to the $2,000,000 of Notes described previously (Note 6), in the amount of $106,693, to reflect the relative fair value of the related warrants as a reduction to the carrying amount of the convertible debt and an addition to additional paid-in capital. The Company is amortizing the debt discount over the term of the debt. Amortization of the debt discounts was $1,376,181 for the years ended December 31, 2016. The $2,000,000 of Notes are convertible at $.10 per share. As discussed in Note 13  Settlement of Litigation  Related Party, the Lender reduced the principal of the debt by $280,000 (at $.12 per share) relating to a settlement with the Company. As of December 31, 2016, amounts advanced under the Note are convertible into the Companys restricted common stock according to the following schedule: (A) $4,152,200 at $.10 per share, (B) $2,320,000 at $.12 per share, (C) $1,285,000 at $.15 per share, (D) $640,000 at $.22 per share, and (E) $750,000 at $.30 per share, (ii) bear interest at the rate of 11% per annum. The Seventh Amended and Restated Senior Secured Convertible Promissory Note (effective December 31, 2015) resets the Due Dates of Tranches 1 through 13 (totaling $3,740,000) to October 14, 2017. The Eighth Amended and Restated Senior Secured Convertible Promissory Note (effective September 30, 2016) resets the Due Dates of Tranches 14 through 16 (totaling $1,369,700) to January 31, 2017. The remaining Tranches 17 to 30, totaling $4,067,500, are due on varying anniversary dates ranging from February 28, 2017 through August 25, 2018. Accrued interest must be paid on the first and second anniversary of the Note. The Company determined that the modification of these Notes was not a substantial modification in accordance with ASC 470-50, Modifications and Extinguishments. As of December 31, 2016 and December 31, 2015, unpaid interest due was $2,502,367 and $1,572,065, respectively and is included in accrued liabilities. In 2015, the Lender converted $60,000 of the debt (at $.12 per share). Any Note that has not yet matured may be prepaid upon sixty days written notice, provided that the Company shall be required to pay a prepayment premium equal to 5% of the amount repaid. Paulson Investment Company, LLC - Related Debt On August 24, 2016, the Company entered into a Placement Agent Agreement with Paulson Investment Company, LLC (Paulson). This agreement provides that Paulson can provide up to $2 million in financings through accredited investors (as defined by Regulation D of the Securities Act of 1933, as amended). As of December 31, 2016, the Company received funding of $1,250,000 through seven (7) individual loans (the New Lenders). Each loan includes a (i) a Loan Agreement of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a pari passu The New Lenders Notes are convertible into the Companys restricted common stock at $.10 per share and bear interest at the rate of 11% per annum. The New Lenders Notes must be repaid as follows: accrued interest must be paid on the first and second anniversary of the Note and unpaid principal not previously converted into common stock must be repaid on the second anniversary of the Note. Other Debt In September 2014, the Lender of the 1% convertible debentures agreed to rolling 30 day extensions until notice is given to the Company to the contrary. The Company determined that the modification of these Notes is not a substantial modification in accordance with ASC 470-50, Modifications and Extinguishments. Convertible debt consists of the following: December 31, 2016 December 31, 2015 1% Convertible notes payable, due January 2017 $ 240,000 $ 240,000 11% Convertible note payable  HEP Investments, LLC, a related party, net of unamortized discount of $574,443 and $1,843,931, respectively, due at various dates ranging from January 2017 to October 2018 8,572,757 5,583,269 11% Convertible note payable  New Lenders; placed by Paulson, due at various dates ranging from September 2018 to October 2018 1,250,000 - 10,062,757 5,823,269 Less: Current portion 6,886,710 1,224,510 Long term portion $ 3,176,047 $ 4,598,759 </t>
  </si>
  <si>
    <t>STOCKHOLDERS' DEFICIENCY</t>
  </si>
  <si>
    <t>NOTE 8 - STOCKHOLDERS DEFICIENCY Board of Directors fees As compensation for serving as a member of the board of directors, the Company granted warrants to purchase 50,000 shares of common stock to Philip M. Rice (CFO and a Director) in January, 2015, at an exercise price of $.09 per share. The warrants have a term of three years and vested or will vest as follows: 12,500 vested on the grant date and the remaining 37,500 shall vest quarterly (12,500 per quarter). The warrants were valued at $3,664 using the Black Scholes pricing model relying on the following assumptions: volatility 128.38%; annual rate of dividends 0%; discount rate 0.68%. In addition, Mr. Rice is entitled to receive $10,000 for each annual term served. As compensation for serving as a member of the board of directors, the Company granted warrants to purchase 50,000 shares of common stock to Thomas K. Cox in June, 2015, at an exercise price of $.15 per share. The warrants have a term of three years and vested or will vest as follows: 12,500 vested on the grant date and the remaining 37,500 shall vest quarterly (12,500 per quarter). The warrants were valued at $6,185 using the Black Scholes pricing model relying on the following assumptions: volatility 155.43%; annual rate of dividends 0%; discount rate 1.09%. In addition, Mr. Cox is entitled to receive $10,000 for each annual term served. As compensation for serving as a member of the board of directors, the Company granted warrants to purchase 50,000 shares of common stock to John B. Payne in July, 2015, at an exercise price of $.09 per share. The warrants have a term of three years and vested or will vest as follows: 12,500 vested on the grant date and the remaining 37,500 shall vest quarterly (12,500 per quarter). The warrants were valued at $4,876 using the Black Scholes pricing model relying on the following assumptions: volatility 155.43%; annual rate of dividends 0%; discount rate 0. 109%. In addition, Mr. Payne is entitled to receive $10,000 for each annual term served. On September 10, 2015, the board of directors amended its policy for the compensation of its directors. The Board granted to each of its five (5) Directors warrants to purchase 250,000 shares of common stock at an exercise price of $.10 per share. The warrants have a term of five years and vest immediately. The unvested portion of the previously granted warrants were cancelled due to the Companys change to a program where all director warrant grants are made once per year at the same time. In addition, each director is entitled to receive $10,000 for each annual term served. As such, Mr. Coxs unvested warrant of 36,986 shares, Ms. Mastersons warrant of 959 shares, Mr. Paynes warrant of 42,740 shares and Mr. Rices unvested warrant of 15,890 shares, were cancelled. As compensation for serving as a member of the board of directors, the Company granted warrants to purchase 125,000 shares of common stock to Robert O. Rondeau, a new Director, in March 2016, at an exercise price of $.09 per share. The warrants have a term of five years and vest immediately. The warrants were valued at $10,588 using the Black Scholes pricing model relying on the following assumptions: volatility 168.01%; annual rate of dividends 0%; discount rate 0.97%. In addition, Mr. Rondeau will receive $10,000 for each annual term served, paid quarterly. On September 10, 2016, the board of directors granted to each of its Directors warrants to purchase 250,000 shares of common stock at an exercise price of $.05 per share. The warrants have a term of five years and vest immediately. The warrants were valued at $59,125 using the Black Scholes pricing model relying on the following assumptions: volatility 171.58%; annual rate of dividends 0%; discount rate 0.79%. In addition, each director is entitled to receive $10,000 for each annual term served. The Company recorded directors fees of $109,713 and $166,679 for the years ended December 31, 2016 and 2015, respectively, representing the cash fees and the value of the vested warrants described above. Stock Based Compensation On April 23, 2015, the Company issued 500,000 shares of common stock valued at $30,000, to an investor relations consulting firm. On April 15, 2015, the Company issued warrants to purchase 1,875,000 shares of common stock at an exercise price of $.08 with a term of five years pursuant to an agreement with a financial consultant. The warrants were valued at $133,862 using the Black Scholes pricing model relying on the following assumptions: volatility 143.36%; annual rate of dividends 0%; discount rate 0.15%. On June 26, 2015, the Company issued warrants to purchase 1,250,000 shares of common stock at an exercise price of $.08 with a term of five years pursuant to an agreement with a financial consultant. The warrants were valued at $151,443 using the Black Scholes pricing model relying on the following assumptions: volatility 150.93%; annual rate of dividends 0%; discount rate 1.75%. On August 1, 2015, the Company issued 461,539 shares of common stock valued at $46,154, to an investor relations consulting firm. On September 10, 2015, the Company issued warrants to purchase 400,000 shares of common stock at an exercise price of $.10 with a term of five years to four of its consultants (100,000 warrants per consultant) working in research and development. The warrants have a term of five years and are fully vested. The warrants were valued at $36,540 using the Black Scholes pricing model relying on the following assumptions: volatility 152.53%; annual rate of dividends 0%; discount rate 0. 075%. On May 19, 2016, the Company issued warrants to purchase 14,500,000 shares of common stock at an exercise price of $.08 with a term of 5 years pursuant to agreements with financial consultants. The warrants were valued at $1,095,063 using the Black Scholes pricing model relying on the following assumptions: volatility 170.07%; annual rate of dividends 0%; discount rate 0.89%. On September 19, 2016, the Company issued 3,500,000 shares of common stock, valued at $175,000, to an investor relations consulting firm. On November 17, 2016, the Company issued warrants to purchase 400,000 shares of common stock at an exercise price of $.09 with a term of 5 years pursuant to agreements with financial consultants. The warrants were valued at $21,381 using the Black Scholes pricing model relying on the following assumptions: volatility 173.41%; annual rate of dividends 0%; discount rate 1.04%. Stock Issuances On January 14, 2015, the Company received proceeds of $30,000 from the issuance of 600,000 shares of common stock. On January 23, 2015, the Company received proceeds of $13,500 from the issuance of 270,000 shares of common stock. On February 17, 2015, the Company received proceeds of $5,000 from the issuance of 100,000 shares of common stock. On February 27, 2015, in connection with the issuance of $227,500 in principal of an 11% Convertible Debenture, the Company issued 81,900 shares of common stock valued at $8,190 and a warrant to purchase 227,500 shares of common stock at an exercise price of $.10 per share. The warrants were valued at $21,150 using the Black Scholes pricing model relying on the following assumptions: volatility 138.3%; annual rate of dividends 0%; discount rate 0.63%. See Note 7 - Convertible Debt. On March 27, 2015, in connection with the issuance of $135,000 in principal of an 11% Convertible Debenture, the Company issued 151,329 shares of common stock valued at $13,050 and a warrant to purchase 135,000 shares of common stock at an exercise price of $.10 per share. The warrants were valued at $21,150 using the Black Scholes pricing model relying on the following assumptions: volatility 138.9%; annual rate of dividends 0%; discount rate 0.61%. See Note 7 - Convertible Debt. On April 17, 2015, in connection with the issuance of $217,800 in principal of an 11% Convertible Debenture, the Company issued 112,011 shares of common stock valued at $7,841 and a warrant to purchase 217,800 shares of common stock at an exercise price of $.10 per share. The warrants were valued at $13,326 using the Black Scholes pricing model relying on the following assumptions: volatility 143.3%; annual rate of dividends 0%; discount rate 1.31%. See Note 7 - Convertible Debt. On May 1, 2015, in connection with the issuance of $237,200 in principal of an 11% Convertible Debenture, the Company issued 121,989 shares of common stock valued at $8,539 and a warrant to purchase 237,200 shares of common stock at an exercise price of $.10 per share. The warrants were valued at $14,531 using the Black Scholes pricing model relying on the following assumptions: volatility 143.7%; annual rate of dividends 0%; discount rate 1.50%. See Note 7 - Convertible Debt. On June 26, 2015, in connection with the issuance of $250,000 in principal of an 11% Convertible Debenture, the Company issued 69,231 shares of common stock valued at $9,000 and a warrant to purchase 250,000 shares of common stock at an exercise price of $.10 per share. The warrants were valued at $30,012 using the Black Scholes pricing model relying on the following assumptions: volatility 150.9%; annual rate of dividends 0%; discount rate 1.75%. See Note 7  Convertible Debt. On July 7, 2015, in connection with the issuance of $250,000 in principal of an 11% Convertible Debenture, the Company issued 90,000 shares of common stock valued at $9,000 and a warrant to purchase 250,000 shares of common stock at an exercise price of $.10 per share. The warrants were valued at $22,972 using the Black Scholes pricing model relying on the following assumptions: volatility 150.8%; annual rate of dividends 0%; discount rate 1.55%. See Note 7 - Convertible Debt. On September 2, 2015, in connection with the issuance of $250,000 in principal of an 11% Convertible Debenture, the Company issued 81,818 shares of common stock valued at $9,000 and a warrant to purchase 250,000 shares of common stock at an exercise price of $.10 per share. The warrants were valued at $25,221 using the Black Scholes pricing model relying on the following assumptions: volatility 152.3%; annual rate of dividends 0%; discount rate 0.72%. See Note 7 - Convertible Debt. On October 8, 2015, in connection with the issuance of $250,000 in principal of an 11% Convertible Debenture, the Company issued 112,500 shares of common stock valued at $9,000 and a warrant to purchase 250,000 shares of common stock at an exercise price of $.10 per share. The warrants were valued at $18,065 using the Black Scholes pricing model relying on the following assumptions: volatility 152.8%; annual rate of dividends 0%; discount rate 0.65%. See Note 7 - Convertible Debt. On October 29, 2015, in connection with the issuance of $250,000 in principal of an 11% Convertible Debenture, the Company issued 112,500 shares of common stock valued at $9,000 and a warrant to purchase 250,000 shares of common stock at an exercise price of $.10 per share. The warrants were valued at $18,065 using the Black Scholes pricing model relying on the following assumptions: volatility 152.3%; annual rate of dividends 0%; discount rate 0.75%. See Note 7 - Convertible Debt. On January 27, 2016, in connection with the issuance of $250,000 in principal of an 11% Convertible Debenture, the Company issued 180,000 shares of common stock valued at $9,000 and a warrant to purchase 250,000 shares of common stock at an exercise price of $.10 per share. The warrants were valued at $8,018 using the Black Scholes pricing model relying on the following assumptions: volatility 158.1%; annual rate of dividends 0%; discount rate 0.84%. See Note 7 - Convertible Debt. On March 1, 2016, in connection with the issuance of $750,000 in principal of an 11% Convertible Debenture, the Company issued 337,500 shares of common stock valued at $27,000 and a warrant to purchase 750,000 shares of common stock at an exercise price of $.10 per share. The warrants were valued at $44,371 using the Black Scholes pricing model relying on the following assumptions: volatility 167.7%; annual rate of dividends 0%; discount rate 0.85%. See Note 7 - Convertible Debt. On May 16, 2016, in connection with the issuance of $250,000 in principal of an 11% Convertible Debenture, the Company issued 112,500 shares of common stock valued at $9,000 and a warrant to purchase 250,000 shares of common stock at an exercise price of $.10 per share. The warrants were valued at $18,746 using the Black Scholes pricing model relying on the following assumptions: volatility 170.1%; annual rate of dividends 0%; discount rate 0.79%. See Note 7 - Convertible Debt. On July 26, 2016, in connection with the issuance of $250,000 in principal of an 11% Convertible Debenture, the Company issued 180,000 shares of common stock valued at $9,000 and a warrant to purchase 250,000 shares of common stock at an exercise price of $.10 per share. The warrants were valued at $11,523 using the Black Scholes pricing model relying on the following assumptions: volatility 170.3%; annual rate of dividends 0%; discount rate 0.75%. See Note 7 - Convertible Debt. On August 25, 2016, in connection with the issuance of $250,000 in principal of an 11% Convertible Debenture, the Company issued 150,000 shares of common stock valued at $9,000 and a warrant to purchase 250,000 shares of common stock at an exercise price of $.10 per share. The warrants were valued at $13,939 using the Black Scholes pricing model relying on the following assumptions: volatility 170.8%; annual rate of dividends 0%; discount rate 0.78%. See Note 7 - Convertible Debt. On October 20, 2016, in connection with the issuance of $250,000 in principal of an 11% Convertible Debenture, the Company issued 128,571 shares of common stock valued at $9,000 and a warrant to purchase 250,000 shares of common stock at an exercise price of $.10 per share. The warrants were valued at $16,419 using the Black Scholes pricing model relying on the following assumptions: volatility 173.2%; annual rate of dividends 0%; discount rate 0.84%. See Note 7 - Convertible Debt. Executive Compensation As compensation for serving as Chief Financial Officer, the Company, quarterly, will issue warrants to purchase 50,000 shares of common stock to Philip M. Rice at the prevailing market price with a term of 5 years, provided that the preceding quarterly and annual filings were submitted in a timely and compliant manner, at which time such warrants would vest. On April 6, 2015, the Company issued warrants to purchase 50,000 shares of common stock at $.085. The warrants were valued at $3,800 using the Black Scholes pricing model relying on the following assumptions: volatility 143.17%; annual rate of dividends 0%; discount rate 1.31%. On May 13, 2015, the Company issued warrants to purchase 50,000 shares of common stock at $.08. The warrants were valued at $3,582 using the Black Scholes pricing model relying on the following assumptions: volatility 143.464%; annual rate of dividends 0%; discount rate 1.57%. On August 13, 2015, the Company issued warrants to purchase 50,000 shares of common stock at $.11. The warrants were valued at $5,019 using the Black Scholes pricing model relying on the following assumptions: volatility 152.05%; annual rate of dividends 0%; discount rate 0.72%. On November 13, 2015, the Company issued warrants to purchase 50,000 shares of common stock at $.08. The warrants were valued at $3,652 using the Black Scholes pricing model relying on the following assumptions: volatility 151.81%; annual rate of dividends 0%; discount rate 1.2%. On March 29, 2016, the Company issued warrants to purchase 50,000 shares of common stock at $.08. The warrants were valued at $3,771 using the Black Scholes pricing model relying on the following assumptions: volatility 169.28%; annual rate of dividends 0%; discount rate 0.78%. On May 13, 2016, the Company issued warrants to purchase 50,000 shares of common stock at $.08. The warrants were valued at $3,777 using the Black Scholes pricing model relying on the following assumptions: volatility 170.23%; annual rate of dividends 0%; discount rate 0.76%. On August 12, 2016, the Company issued warrants to purchase 50,000 shares of common stock at $.07. The warrants were valued at $3,307 using the Black Scholes pricing model relying on the following assumptions: volatility 170.83%; annual rate of dividends 0%; discount rate 0.71%. On November 14, 2016, the Company issued warrants to purchase 50,000 shares of common stock at $.10. The warrants were valued at $4,745 using the Black Scholes pricing model relying on the following assumptions: volatility 173.53%; annual rate of dividends 0%; discount rate 1.00%. Common Stock Warrants A summary of the status of the Companys warrants is presented below. December 31, 2016 December 31, 2015 Number of Weighted Average Number of Weighted Average Warrants Exercise Price Warrants Exercise Price Outstanding, beginning of year 14,705,818 $ 0.13 9,053,005 $ 0.16 Issued 20,350,000 0.08 7,192,500 0.09 Exercised 0 - 0 - Cancelled 0 - (96,575) 0.14 Expired (2,983,917) 0.14 (1,443,112) 0.13 Outstanding, end of period 32,071,901 $ 0.10 14,705,818 $ 0.13 Warrants outstanding and exercisable by price range as of December 31, 2016 were as follows: Outstanding Warrants Exercisable Warrants Average Weighted Weighted Remaining Average Range of Number Contractual Life in Years Exercise Price Number Exercise Price $ 0.05 1,250,000 4.70 $ 0.05 1,250,000 $ 0.05 0.08 18,625,000 4.23 0.08 18,625,000 0.08 0.09 309,110 3.11 0.09 309,110 0.09 0.10 7,327,200 3.99 0.10 7,327,200 0.10 0.12 99,041 2.17 0.12 99,041 0.12 0.14 50,000 2.62 0.14 50,000 0.14 0.15 2,485,274 1.30 0.15 2,485,274 0.15 0.17 50,000 2.25 0.17 50,000 0.17 0.19 100,000 1.46 0.19 100,000 0.19 0.20 250,000 0.33 0.20 250,000 0.20 0.22 269,276 1.75 0.22 269,276 0.22 0.25 707,000 1.52 0.25 707,000 0.25 0.30 250,000 1.90 0.30 250,000 0.30 0.33 250,000 1.50 0.33 250,000 0.33 0.38 50,000 0.01 0.38 50,000 0.38 32,071,901 1.79 32,071,901 $ 0.10</t>
  </si>
  <si>
    <t>OTHER INCOME (EXPENSE)</t>
  </si>
  <si>
    <t>OTHER INCOME (EXPENSE): {1}</t>
  </si>
  <si>
    <t xml:space="preserve">NOTE 9 - OTHER INCOME (EXPENSE) On July 15, 2014, the Company settled a dispute with one of its vendors. The settlement agreement calls for the Company to make 10 payments of $6,250. If the payments are not made timely, a total liability of $97,463 out of the gross amount recorded on the Companys books of $191,146 will be due. During the year ended December 31, 2015, the Company met its obligation for timely payments and recognized an additional $34,963 (the difference between the $97,463 remaining liability and the agreed upon payments of $62,500) as "Other Income" on its Statement of Operations the year ended December 31, 2015. </t>
  </si>
  <si>
    <t>COMMITMENTS AND CONTINGENCIES {1}</t>
  </si>
  <si>
    <t xml:space="preserve">NOTE 10- COMMITMENTS AND CONTINGENCIES Employment Agreement The Companys Chief Executive Officer, Andrew Dahl, is serving under the terms of an employment agreement dated December 16, 2011 as amended August 11, 2016. Under the agreement Mr. Dahl serves as CEO for one 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Further, as it relates to Companys wholly-owned subsidiary, WellMetris, LLC (WellMetris), in the event the Company ceases to own a controlling interest in WellMetris for any reason whatsoever, the Company shall cause WellMetris to grant Mr. Dahl warrants to purchase a seven percent (7%) equity interest in WellMetris at the time outside funding is closed and/or at the time an event occurs whereby the Company relinquishes majority control of WellMetris. Such Warrant shall be priced at the per-unit or per-share price at the time of the applicable closing or change of control with respect to WellMetris. As of December 31, 2016, none of the milestones referred to had been achieved and there has been no notice of contract termination. Legal Contingencies We may become a party to litigation in the normal course of business. In the opinion of management, there are no legal matters involving us that would have a material adverse effect upon our financial condition, results of operation or cash flows. Workers Compensation The Company does not carry workers compensation insurance, which covers on the job injury. </t>
  </si>
  <si>
    <t>RELATED PARTY TRANSACTIONS</t>
  </si>
  <si>
    <t>RELATED PARTY TRANSACTIONS:</t>
  </si>
  <si>
    <t xml:space="preserve">NOTE 11 - RELATED PARTY TRANSACTIONS Due to Related Party See Note 5 Due to Related Party for disclosure of payable to related Party. Loan Payable  Related Party See Note 6 Loan Payable  Related Parties for disclosure of loans payable to related Parties Executive Compensation See Note 8  Stockholder Deficiency for disclosure of compensation to the Chief Financial Officer. Employment Agreement See Note 10  Commitments and Contingencies for disclosure of the Employment Agreement with the Chief Executive Officer. </t>
  </si>
  <si>
    <t>INCOME TAXES</t>
  </si>
  <si>
    <t>INCOME TAXES:</t>
  </si>
  <si>
    <t xml:space="preserve">NOTE 12 - INCOME TAXES At December 31, 2016 the Company had available net-operating loss carry-forwards for Federal tax purposes of approximately $39,732,000, which may be applied against future taxable income, if any, at various dates from 2016 through 2036. Certain significant changes in ownership of the Company may restrict the future utilization of these tax loss carry-forwards. At December 31, 2016 the Company had a deferred tax asset of approximately $15,893,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and State Statutory Rate of 40% and the Companys effective tax rate of 0% is due to an increase in the valuation allowance of approximately $3,693,000 in 2016. </t>
  </si>
  <si>
    <t>SETTLEMENT OF LITIGATION - RELATED PARTY</t>
  </si>
  <si>
    <t xml:space="preserve">NOTE 13  SETTLEMENT OF LITIGATION - RELATED PARTY On July 15, 2015, a shareholder of the Company (Shareholder) brought action against HEP Investment alleging certain technical violations of Section 16(b) of the Securities Act of 1934, as amended. On March 3, 2017, without admitting any liability whatsoever, HEP Investment settled with the Shareholder by agreeing to reduce the Companys debt owed to HEP Investment by $280,000. Related to this debt reduction, the Company will pay to the Shareholders legal counsel $60,000 and 250,000 shares of the Companys common stock valued at $22,500. The Company considered the settlement to be a Type 1 subsequent event and recorded legal fees of $82,500 on the Statement of Operations and recorded the settlement amount of $280,000 as a reduction of convertible debt owed to HEP Investments and an increase to Additional Paid-In Capital. </t>
  </si>
  <si>
    <t>SUBSEQUENT EVENTS</t>
  </si>
  <si>
    <t xml:space="preserve">NOTE 14  SUBSEQUENT EVENTS CONVERTIBLE DEBT: HEP Investments, LLC Debt Modification On March 1, 2017, the Company and HEP Investments, LLC (Lender), entered into the following documents, effective as of March 1, 2017: (i) Eighth Amendment to Loan Agreement under which the Lender has agreed to advance up to a total of $17,500,000 to the Company, subject to certain conditions, and (ii) a Ninth Amended and Restated Senior Secured Convertible Promissory Note. The Eighth Amendment to Loan Agreement amends and restates the Seventh Amendment to Loan Agreement, which was entered into with the Lender on December 31, 2015 and disclosed in the Companys Form 8-K Current Report filed on January 7, 2016. The Ninth Amended and Restated Senior Secured Convertible Promissory Note resets the total outstanding debt as of March 1, 2017 and provides for a maturity date of September 30, 2018. The total outstanding debt as of March 1, 2017 is $12,982,203. This amount includes unpaid principal of $9,427,200, interest outstanding as of February 28, 2017 of $2,955,003 and restructuring and legal fees of $600,000. The Company, as consideration for the extension of the maturity date to September 30, 2018, agreed to provide for the conversion of the $12,982,203 Convertible Promissory Note into the Companys restricted common stock at $.10 per share, with interest at the rate of 11% per annum. The related indebtedness represented by this note shall be paid to the Lender in monthly installments of interest only beginning on July 1, 2017 and continuing on the first day of each month thereafter. Based on the above, the total shares of common stock, if the Lender converted the complete $12,982,203 convertible debt, would be 129,822,030 shares, not including any future interest charges which may be converted into common stock. Amounts advanced under the Note are secured by all the Companys assets. The Company has agreed to pay the following fees in connection with the Loan transaction (when the final $4,517,797 in funding is achieved): (i) a $361,602 closing fee, consisting of $216,961 in cash, and $144,641 paid in shares of common stock, which will be accomplished by the issuance of common stock valued at various amounts based on the timing of the funding and the related stock price. The Company has made certain agreements with the Lender which shall remain in effect as long as any amount is outstanding under the Loan. These agreements include an agreement not to make any change in the Registrants senior management. Two representatives of the Lender will have the right to attend Board of Director meetings as non-voting observers. The Company determined that the modification of these Notes was a substantial modification in accordance with ASC 470-50, Modifications and Extinguishments. As such, the Company will recognize a loss on extinguishment. 11% Convertible Debt - HEP Investments, LLC On March 31, 2017, HEP Investments LLC (Lender) funded an additional of $1,000,000. Due to this additional funding, the Company issued to the Lender a $1,000,000, an 11% convertible note and warrants to purchase 1,000,000 shares of common stock, at an exercise price of $.10 for a term of five years. The terms of the debt are in described in Note 7 - Convertible Debt. Stock Based Compensation On February 27, 2017, the Company issued warrants to purchase 500,000 shares of common stock at an exercise price of $.10 with a term of 5 years pursuant to an agreement with a financial consultant. </t>
  </si>
  <si>
    <t>Accounting Policies (Policies)</t>
  </si>
  <si>
    <t>Accounting Policies</t>
  </si>
  <si>
    <t>Principles of Consolidation</t>
  </si>
  <si>
    <t xml:space="preserve">Principles of Consolidation - </t>
  </si>
  <si>
    <t>Accounting Esimates</t>
  </si>
  <si>
    <t xml:space="preserve">Accounting Estimates - </t>
  </si>
  <si>
    <t>Cash and Cash Equivalents</t>
  </si>
  <si>
    <t xml:space="preserve">Cash and Cash Equivalents - </t>
  </si>
  <si>
    <t>Property and Equipment</t>
  </si>
  <si>
    <t xml:space="preserve">Property and Equipment  </t>
  </si>
  <si>
    <t>Deferred Financing Costs</t>
  </si>
  <si>
    <t xml:space="preserve">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26,813 and $-0- for the years ended December 31, 2016 and 2015. </t>
  </si>
  <si>
    <t>Revenue Recognition</t>
  </si>
  <si>
    <t xml:space="preserve">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
  </si>
  <si>
    <t>Shipping and Handling Costs</t>
  </si>
  <si>
    <t xml:space="preserve">Shipping and Handling Costs Shipping and handling costs are expensed as incurred. For the years ended December 31, 2016 and 2015 no shipping and handling costs were incurred. </t>
  </si>
  <si>
    <t xml:space="preserve">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789,000 and $1,033,000 for the years ended December 31, 2016 and 2015, respectively. </t>
  </si>
  <si>
    <t>Income Taxes, Policy</t>
  </si>
  <si>
    <t xml:space="preserve">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16 and 2015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are subject to a substantial annual limitation due to the change in ownership provisions of the Internal Revenue Code. The annual limitation may result in the expiration of net operating loss carry-forwards before utilization. </t>
  </si>
  <si>
    <t>Stock Based Compensation</t>
  </si>
  <si>
    <t xml:space="preserve">Stock Based Compensation We account for stock-based compensation in accordance with FASB ASC 718, Compensation  Stock Compensation. During 2016 and 2015, warrants were granted to employees, directors and consultants of the Company. As a result of these grants, the Company recorded compensation expense of $1,201,758 and $464,577 during the years ended December 31, 2016 and 2015 respectively. The fair value of warrants was estimated on the date of grant using the Black-Scholes option-pricing model based on the following weighted average assumptions: Year Ended December 31, 2016 2015 Expected volatility 158.53% to 173.53% 128.36% to 155.43% Expected dividends 0% 0% Expected term 5 years 3 to 5 years Risk free rate .71% to 1.04% .51% to 1.75%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 </t>
  </si>
  <si>
    <t>Loss Per Share</t>
  </si>
  <si>
    <t xml:space="preserve">Income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December 31, 2016, consisted of 111,086,456 common shares from convertible debentures and related accrued interest and 32,071,901 common shares from outstanding warrants. Potentially dilutive securities as of December 31, 2015, consisted of 73,883,330 common shares from convertible debentures and related accrued interest and 14,705,818 common shares from outstanding warrants. For 2016 and 2015, diluted and basic weighted average shares were the same, as potentially dilutive shares are anti-dilutive. </t>
  </si>
  <si>
    <t>Advertising Costs</t>
  </si>
  <si>
    <t xml:space="preserve">Advertising Costs Advertising costs are charged to operations when incurred. There were no Advertising Costs during the years 2016 and 2015. </t>
  </si>
  <si>
    <t>Concentrations of Credit Risk</t>
  </si>
  <si>
    <t xml:space="preserve">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ederal Deposit Insurance Corporation (FDIC) limit of $250,000 at times during the year. </t>
  </si>
  <si>
    <t>Reclassifications</t>
  </si>
  <si>
    <t xml:space="preserve">Reclassifications Certain items in these consolidated financial statements have been reclassified to conform to the current period presentation. </t>
  </si>
  <si>
    <t>Future Impact of Recently Issued Accounting Standards</t>
  </si>
  <si>
    <t xml:space="preserve">Future Impact of Recently Issued Accounting Standards In May 2014, the Financial Accounting Standards Board (FASB) issued Accounting Standards Update No. 2014-09 (ASU 2014-09),  Revenue from Contracts with Customers. In August 2014, the FASB issued Accounting Standards Update 2014-15 (ASU 2014-15) Presentation of Financial Statements  Going Concern (Subtopic 205-40). The amendments in this Update are effective for the annual period ending after December 15, 2016, and for annual periods and interim periods thereafter. Early application is permitted. This Update had no effect on the Companys financial position and results of operations for the year ended December 31, 2016. Management does not believe there would have been a material effect on the accompanying financial statements had any other recently issued, but not yet effective, accounting standards been adopted in the current period. </t>
  </si>
  <si>
    <t>Fair Value of Warrants Estimated (Tables)</t>
  </si>
  <si>
    <t>Fair Value of Warrants Estimated (Tables):</t>
  </si>
  <si>
    <t xml:space="preserve">The fair value of warrants was estimated on the date of grant using the Black-Scholes option-pricing model based on the following weighted average assumptions: Year Ended December 31, 2016 2015 Expected volatility 158.53% to 173.53% 128.36% to 155.43% Expected dividends 0% 0% Expected term 5 years 3 to 5 years Risk free rate .71% to 1.04% .51% to 1.75% </t>
  </si>
  <si>
    <t>Schedule of Property and Equipment (Tables)</t>
  </si>
  <si>
    <t>Schedule of Property and Equipment</t>
  </si>
  <si>
    <t xml:space="preserve">Property and equipment at December 31, 2016 and 2015 consist of the following: December 31, 2016 December 31, 2015 Furniture &amp; fixtures $ 20,000 $ 20,000 Equipment 80,000 80,000 100,000 100,000 Less accumulated depreciation and amortization (81,250) (56,250) $ 18,750 $ 43,750 </t>
  </si>
  <si>
    <t>Schedule of Convertible debt (Tables)</t>
  </si>
  <si>
    <t>Schedule of Convertible debt</t>
  </si>
  <si>
    <t xml:space="preserve"> Convertible debt consists of the following: December 31, 2016 December 31, 2015 1% Convertible notes payable, due January 2017 $ 240,000 $ 240,000 11% Convertible note payable  HEP Investments, LLC, a related party, net of unamortized discount of $574,443 and $1,843,931, respectively, due at various dates ranging from January 2017 to October 2018 8,572,757 5,583,269 11% Convertible note payable  New Lenders; placed by Paulson, due at various dates ranging from September 2018 to October 2018 1,250,000 - 10,062,757 5,823,269 Less: Current portion 6,886,710 1,224,510 Long term portion $ 3,176,047 $ 4,598,759 </t>
  </si>
  <si>
    <t>Stockholders Warrants (Tables)</t>
  </si>
  <si>
    <t>Stockholders Warrants</t>
  </si>
  <si>
    <t>Summary of the status of warrants (Tables)</t>
  </si>
  <si>
    <t xml:space="preserve">A summary of the status of the Companys warrants is presented below. December 31, 2016 December 31, 2015 Number of Weighted Average Number of Weighted Average Warrants Exercise Price Warrants Exercise Price Outstanding, beginning of year 14,705,818 $ 0.13 9,053,005 $ 0.16 Issued 20,350,000 0.08 7,192,500 0.09 Exercised 0 - 0 - Cancelled 0 - (96,575) 0.14 Expired (2,983,917) 0.14 (1,443,112) 0.13 Outstanding, end of period 32,071,901 $ 0.10 14,705,818 $ 0.13 </t>
  </si>
  <si>
    <t>Warrants outstanding and exercisable (Tables)</t>
  </si>
  <si>
    <t xml:space="preserve">Warrants outstanding and exercisable by price range as of December 31, 2016 were as follows: Outstanding Warrants Exercisable Warrants Average Weighted Weighted Remaining Average Range of Number Contractual Life in Years Exercise Price Number Exercise Price $ 0.05 1,250,000 4.70 $ 0.05 1,250,000 $ 0.05 0.08 18,625,000 4.23 0.08 18,625,000 0.08 0.09 309,110 3.11 0.09 309,110 0.09 0.10 7,327,200 3.99 0.10 7,327,200 0.10 0.12 99,041 2.17 0.12 99,041 0.12 0.14 50,000 2.62 0.14 50,000 0.14 0.15 2,485,274 1.30 0.15 2,485,274 0.15 0.17 50,000 2.25 0.17 50,000 0.17 0.19 100,000 1.46 0.19 100,000 0.19 0.20 250,000 0.33 0.20 250,000 0.20 0.22 269,276 1.75 0.22 269,276 0.22 0.25 707,000 1.52 0.25 707,000 0.25 0.30 250,000 1.90 0.30 250,000 0.30 0.33 250,000 1.50 0.33 250,000 0.33 0.38 50,000 0.01 0.38 50,000 0.38 32,071,901 1.79 32,071,901 $ 0.10 </t>
  </si>
  <si>
    <t>Basis of Presentation (Details) - USD ($)</t>
  </si>
  <si>
    <t>Basis of Presentation Details</t>
  </si>
  <si>
    <t>Working capital deficiency</t>
  </si>
  <si>
    <t>Stockholders' deficiency</t>
  </si>
  <si>
    <t>Proceeds from issuance of convertible debentures</t>
  </si>
  <si>
    <t>Summary of Significant Accounting Policies (Narrative) (Details) - USD ($)</t>
  </si>
  <si>
    <t>Summary of Significant Accounting Policies (Narrative) Details</t>
  </si>
  <si>
    <t>Research and development costs</t>
  </si>
  <si>
    <t>Stock based compensation expense</t>
  </si>
  <si>
    <t>Potentially dilutive securities</t>
  </si>
  <si>
    <t>Common shares from convertible debentures and related accrued interest</t>
  </si>
  <si>
    <t>Common shares from outstanding warrants</t>
  </si>
  <si>
    <t>Advertising costs</t>
  </si>
  <si>
    <t>Company maintains cash balances at financial institutions which exceed the current Federal Deposit Insurance Corporation ("FDIC") limit.</t>
  </si>
  <si>
    <t>Fair value assumptions (Details)</t>
  </si>
  <si>
    <t>Weighted average assumptions:</t>
  </si>
  <si>
    <t>Expected volatility minimum</t>
  </si>
  <si>
    <t>158.53%</t>
  </si>
  <si>
    <t>128.36%</t>
  </si>
  <si>
    <t>Expected volatility maximum</t>
  </si>
  <si>
    <t>173.53%</t>
  </si>
  <si>
    <t>155.43%</t>
  </si>
  <si>
    <t>Expected dividends</t>
  </si>
  <si>
    <t>0.00%</t>
  </si>
  <si>
    <t>Risk free rate minimum</t>
  </si>
  <si>
    <t>0.71%</t>
  </si>
  <si>
    <t>0.51%</t>
  </si>
  <si>
    <t>Risk free rate maximum</t>
  </si>
  <si>
    <t>1.04%</t>
  </si>
  <si>
    <t>1.75%</t>
  </si>
  <si>
    <t>Property and Equipment (Details) - USD ($)</t>
  </si>
  <si>
    <t>Property and Equipment Details</t>
  </si>
  <si>
    <t>Furniture and fixtures</t>
  </si>
  <si>
    <t>Equipment</t>
  </si>
  <si>
    <t>Property and equipment gross</t>
  </si>
  <si>
    <t>Less accumulated depreciation and amortization</t>
  </si>
  <si>
    <t>Property and Equipment Depreciation (Details) - USD ($)</t>
  </si>
  <si>
    <t>Property and Equipment Depreciation</t>
  </si>
  <si>
    <t>Due to Related Party (Details) - USD ($)</t>
  </si>
  <si>
    <t>Due to Related Party Details</t>
  </si>
  <si>
    <t>Company owed HEP Investments, a related party, cumulative balances</t>
  </si>
  <si>
    <t>Cash finance fee</t>
  </si>
  <si>
    <t>5.40%</t>
  </si>
  <si>
    <t>Company incurred finance costs</t>
  </si>
  <si>
    <t>Loan Payable, Related Parties (Details) - USD ($)</t>
  </si>
  <si>
    <t>Loan Payable, Related Parties Details</t>
  </si>
  <si>
    <t>Amount advanced by Chris Maggiore, a significant shareholder</t>
  </si>
  <si>
    <t>Mr. Maggiore advanced the Company an additional amount</t>
  </si>
  <si>
    <t>Total outstanding balance of advance</t>
  </si>
  <si>
    <t>Company agreed to pay interest on loan</t>
  </si>
  <si>
    <t>11.00%</t>
  </si>
  <si>
    <t>Accrued interest on indebtedness totaled</t>
  </si>
  <si>
    <t>Amount advanced by Officers</t>
  </si>
  <si>
    <t>HEP Investments, LLC loaned the Company</t>
  </si>
  <si>
    <t>Loans were converted to Convertible Secured Promissory Notes</t>
  </si>
  <si>
    <t>Convertible Secured Promissory Notes</t>
  </si>
  <si>
    <t>Remaining balance in loans payable to related parties</t>
  </si>
  <si>
    <t>Convertible Debt - HEP Investments, LLC (Details)</t>
  </si>
  <si>
    <t>Dec. 31, 2016USD ($)</t>
  </si>
  <si>
    <t>HEP Investments, LLC Details</t>
  </si>
  <si>
    <t>Advance agreed under the loan agreement</t>
  </si>
  <si>
    <t>Convertible Secured Promissory Note in the initial principal amount</t>
  </si>
  <si>
    <t>Advanced amount of Convertible Secured Promissory Note</t>
  </si>
  <si>
    <t>Deferred Debt Discount and Other (Details) - USD ($)</t>
  </si>
  <si>
    <t>Deferred Debt Discount and Other details</t>
  </si>
  <si>
    <t>Company recorded debt discount in the amount to reflect the beneficial conversion feature of the convertible debt</t>
  </si>
  <si>
    <t>Value of the notes on which debt discount was recorded</t>
  </si>
  <si>
    <t>Company valued the beneficial conversion feature as an addition to paid-in capital</t>
  </si>
  <si>
    <t>The relative fair value of the warrants was calculated and recorded</t>
  </si>
  <si>
    <t>Amortization of debt discounts</t>
  </si>
  <si>
    <t>Related Party, the Lender reduced the principal of the debt at $.12 per share</t>
  </si>
  <si>
    <t>HEP Investments, LLC - Restricted Common Shares (Details) - USD ($)</t>
  </si>
  <si>
    <t>Restricted Common Shares Details</t>
  </si>
  <si>
    <t>Company 's Restricted Common stock value- schedule A 0.10 per share</t>
  </si>
  <si>
    <t>Company 's Restricted Common stock value- schedule B 0.12 per share</t>
  </si>
  <si>
    <t>Company 's Restricted Common stock value- schedule -C 0.15 per share</t>
  </si>
  <si>
    <t>Company 's Restricted Common stock value- schedule -D 0.22 per share</t>
  </si>
  <si>
    <t>Company 's Restricted Common stock value- schedule -E 0.30 per share</t>
  </si>
  <si>
    <t>Convertible note (2) bears interest rate</t>
  </si>
  <si>
    <t>Convertible Promissory Note Totaling</t>
  </si>
  <si>
    <t>Convertible Promissory Note Tranches 14 through 16 Totaling</t>
  </si>
  <si>
    <t>Remaining Tranches 17 to 30, totaling</t>
  </si>
  <si>
    <t>Unpaid interest due</t>
  </si>
  <si>
    <t>Lender Converted the debt</t>
  </si>
  <si>
    <t>Lender Converted the debt per share</t>
  </si>
  <si>
    <t>Company shall be required to pay a prepayment premium equal to the amount repaid</t>
  </si>
  <si>
    <t>5.00%</t>
  </si>
  <si>
    <t>Paulson Investment - Related Debt (Details) - USD ($)</t>
  </si>
  <si>
    <t>Aug. 24, 2016</t>
  </si>
  <si>
    <t>Paulson Investment Related Debt</t>
  </si>
  <si>
    <t>Paulson can provide financings through accredited investors</t>
  </si>
  <si>
    <t>Company received funding (4) individual loans</t>
  </si>
  <si>
    <t>Paulson receives a cash finance fee</t>
  </si>
  <si>
    <t>10.00%</t>
  </si>
  <si>
    <t>Debt is convertible per share</t>
  </si>
  <si>
    <t>New Lenders advanced Paulson Notes</t>
  </si>
  <si>
    <t>Company's restricted common stock per share</t>
  </si>
  <si>
    <t>New Lenders advanced Paulson Notes, interest rate</t>
  </si>
  <si>
    <t>Convertible debt consists of the following (Details) - USD ($)</t>
  </si>
  <si>
    <t>Convertible debt consists of the following</t>
  </si>
  <si>
    <t>1% Convertible notes payable, due April 2016</t>
  </si>
  <si>
    <t>11% Convertible note payable - HEP Investments, LLC,</t>
  </si>
  <si>
    <t>11% Convertible note payable - New Lenders</t>
  </si>
  <si>
    <t>Total Convertible notes payable</t>
  </si>
  <si>
    <t>Less: Current portion</t>
  </si>
  <si>
    <t>Long term portion</t>
  </si>
  <si>
    <t>11% Convertible notes payable unamortized discount HEP Investments, LLC</t>
  </si>
  <si>
    <t>Convertible debt Parentheticals (Details) - USD ($)</t>
  </si>
  <si>
    <t>Convertible debt Parentheticals</t>
  </si>
  <si>
    <t>Unamortized discount</t>
  </si>
  <si>
    <t>Board Of Directors Fees Textual (Details)</t>
  </si>
  <si>
    <t>Sep. 10, 2016USD ($)$ / sharesshares</t>
  </si>
  <si>
    <t>Mar. 31, 2016USD ($)$ / sharesshares</t>
  </si>
  <si>
    <t>Sep. 10, 2015USD ($)$ / sharesshares</t>
  </si>
  <si>
    <t>Jul. 31, 2015USD ($)$ / sharesshares</t>
  </si>
  <si>
    <t>Jun. 30, 2015USD ($)$ / sharesshares</t>
  </si>
  <si>
    <t>Jan. 31, 2015USD ($)$ / sharesshares</t>
  </si>
  <si>
    <t>Board Of Directors Fees Details</t>
  </si>
  <si>
    <t>Granted warrants to purchase shares of common stock</t>
  </si>
  <si>
    <t>Exercise price per share | $ / shares</t>
  </si>
  <si>
    <t>Warrants term (in years)</t>
  </si>
  <si>
    <t>Warrants vested on the grant date</t>
  </si>
  <si>
    <t>Remaining warrants</t>
  </si>
  <si>
    <t>Remaining warrants shall vest quarterly</t>
  </si>
  <si>
    <t>Warrants were valued using the Black Scholes pricing model | $</t>
  </si>
  <si>
    <t>In addition, Mr. Rice entitled to receive for each annual term served | $</t>
  </si>
  <si>
    <t>In addition, Mr. Cox is entitled to receive $10,000 for each annual term served | $</t>
  </si>
  <si>
    <t>Mr. Rice's unvested warrant</t>
  </si>
  <si>
    <t>Mr. Cox's unvested warrant</t>
  </si>
  <si>
    <t>In addition, Mr. Rondeau entitled to receive for each annual term served | $</t>
  </si>
  <si>
    <t>In addition, each director is entitled to receive each annual term served | $</t>
  </si>
  <si>
    <t>Ms. Masterson's unvested warrant</t>
  </si>
  <si>
    <t>Mr. Payne's unvested warrant</t>
  </si>
  <si>
    <t>Directors fees- During the period (Details) - USD ($)</t>
  </si>
  <si>
    <t>Directors fees- During the period</t>
  </si>
  <si>
    <t>Directors' fees</t>
  </si>
  <si>
    <t>Stock Based Compensation (Details)</t>
  </si>
  <si>
    <t>Nov. 17, 2016USD ($)$ / sharesshares</t>
  </si>
  <si>
    <t>Sep. 19, 2016USD ($)</t>
  </si>
  <si>
    <t>May 19, 2016USD ($)$ / sharesshares</t>
  </si>
  <si>
    <t>Oct. 29, 2015shares</t>
  </si>
  <si>
    <t>Oct. 08, 2015shares</t>
  </si>
  <si>
    <t>Sep. 02, 2015shares</t>
  </si>
  <si>
    <t>Aug. 01, 2015USD ($)</t>
  </si>
  <si>
    <t>Jul. 07, 2015shares</t>
  </si>
  <si>
    <t>Jun. 26, 2015USD ($)$ / sharesshares</t>
  </si>
  <si>
    <t>May 01, 2015shares</t>
  </si>
  <si>
    <t>Apr. 23, 2015USD ($)</t>
  </si>
  <si>
    <t>Apr. 17, 2015shares</t>
  </si>
  <si>
    <t>Apr. 15, 2015USD ($)$ / sharesshares</t>
  </si>
  <si>
    <t>Mar. 27, 2015shares</t>
  </si>
  <si>
    <t>Feb. 27, 2015shares</t>
  </si>
  <si>
    <t>Stock Based Compensation:</t>
  </si>
  <si>
    <t>Issued shares of common stock value</t>
  </si>
  <si>
    <t>Issued warrants to purchase shares of common stock | shares</t>
  </si>
  <si>
    <t>Issued warrants to purchase shares of common stock at an exercise price | $ / shares</t>
  </si>
  <si>
    <t>Term (in years)</t>
  </si>
  <si>
    <t>Warrants were valued at using the Black Scholes pricing model</t>
  </si>
  <si>
    <t>Stock Issuances in the year 2015 (Details) - USD ($)</t>
  </si>
  <si>
    <t>Sep. 19, 2016</t>
  </si>
  <si>
    <t>Oct. 29, 2015</t>
  </si>
  <si>
    <t>Oct. 08, 2015</t>
  </si>
  <si>
    <t>Sep. 02, 2015</t>
  </si>
  <si>
    <t>Aug. 01, 2015</t>
  </si>
  <si>
    <t>Jul. 07, 2015</t>
  </si>
  <si>
    <t>Jun. 26, 2015</t>
  </si>
  <si>
    <t>May 01, 2015</t>
  </si>
  <si>
    <t>Apr. 23, 2015</t>
  </si>
  <si>
    <t>Apr. 17, 2015</t>
  </si>
  <si>
    <t>Mar. 27, 2015</t>
  </si>
  <si>
    <t>Feb. 27, 2015</t>
  </si>
  <si>
    <t>Feb. 17, 2015</t>
  </si>
  <si>
    <t>Jan. 23, 2015</t>
  </si>
  <si>
    <t>Jan. 14, 2015</t>
  </si>
  <si>
    <t>Stock Issuances in the year 2015 Details</t>
  </si>
  <si>
    <t>Received proceeds from the issuance of shares of common stock</t>
  </si>
  <si>
    <t>Issuance of shares of common stock</t>
  </si>
  <si>
    <t>Issuance in principal of an 11% Convertible Debenture</t>
  </si>
  <si>
    <t>Issued shares of common stock</t>
  </si>
  <si>
    <t>Issued warrants to purchase shares of common stock</t>
  </si>
  <si>
    <t>Issued warrants to purchase shares of common stock at an exercise price</t>
  </si>
  <si>
    <t>Stock Issuances in the year 2016 (Details) - USD ($)</t>
  </si>
  <si>
    <t>Nov. 17, 2016</t>
  </si>
  <si>
    <t>Oct. 20, 2016</t>
  </si>
  <si>
    <t>Aug. 25, 2016</t>
  </si>
  <si>
    <t>Jul. 26, 2016</t>
  </si>
  <si>
    <t>May 19, 2016</t>
  </si>
  <si>
    <t>May 16, 2016</t>
  </si>
  <si>
    <t>Mar. 01, 2016</t>
  </si>
  <si>
    <t>Jan. 27, 2016</t>
  </si>
  <si>
    <t>Sep. 10, 2015</t>
  </si>
  <si>
    <t>Apr. 15, 2015</t>
  </si>
  <si>
    <t>Stock Issuances in the year 2016 Details</t>
  </si>
  <si>
    <t>Executive Compensation (Details) - USD ($)</t>
  </si>
  <si>
    <t>May 13, 2016</t>
  </si>
  <si>
    <t>Mar. 29, 2016</t>
  </si>
  <si>
    <t>May 13, 2015</t>
  </si>
  <si>
    <t>Apr. 06, 2015</t>
  </si>
  <si>
    <t>Executive Compensation</t>
  </si>
  <si>
    <t>Compensation for serving as Chief Financial Officer issued warrants to purchase shares of common stock</t>
  </si>
  <si>
    <t>Summary of the status of the Company's warrants (Details) - $ / shares</t>
  </si>
  <si>
    <t>Number of Warrants</t>
  </si>
  <si>
    <t>Number of Warrants Outstanding</t>
  </si>
  <si>
    <t>Number of Warrants Issued</t>
  </si>
  <si>
    <t>Number of Warrants Exercised</t>
  </si>
  <si>
    <t>Number of Warrants Cancelled</t>
  </si>
  <si>
    <t>Number of Warrants Expired</t>
  </si>
  <si>
    <t>Weighted Average Exercise Price:</t>
  </si>
  <si>
    <t>Outstanding Beginning Of Year</t>
  </si>
  <si>
    <t>Issued</t>
  </si>
  <si>
    <t>Exercised</t>
  </si>
  <si>
    <t>Cancelled</t>
  </si>
  <si>
    <t>Expired</t>
  </si>
  <si>
    <t>Outstanding End Of Period</t>
  </si>
  <si>
    <t>Warrants outstanding and exercisable by price range (Details)</t>
  </si>
  <si>
    <t>Dec. 31, 2016$ / sharesshares</t>
  </si>
  <si>
    <t>Outstanding Warrants Number</t>
  </si>
  <si>
    <t>Price range 0.05</t>
  </si>
  <si>
    <t>Price range 0.08</t>
  </si>
  <si>
    <t>Price range 0.09</t>
  </si>
  <si>
    <t>Price range 0.10</t>
  </si>
  <si>
    <t>Price range 0.12</t>
  </si>
  <si>
    <t>Price range 0.14</t>
  </si>
  <si>
    <t>Price range 0.15</t>
  </si>
  <si>
    <t>Price range 0.17</t>
  </si>
  <si>
    <t>Price range 0.19</t>
  </si>
  <si>
    <t>Price range 0.20</t>
  </si>
  <si>
    <t>Price range 0.22</t>
  </si>
  <si>
    <t>Price range 0.25</t>
  </si>
  <si>
    <t>Price range 0.30</t>
  </si>
  <si>
    <t>Price range 0.33</t>
  </si>
  <si>
    <t>Price range 0.38</t>
  </si>
  <si>
    <t>Total Warrants outstanding number</t>
  </si>
  <si>
    <t>Outstanding Warrants Average Weighted Remaining Contractual Life in Years</t>
  </si>
  <si>
    <t>Price range 0.05 (in years)</t>
  </si>
  <si>
    <t>Price range 0.08 (in years)</t>
  </si>
  <si>
    <t>Price range 0.09 (in years)</t>
  </si>
  <si>
    <t>Price range 0.10 (in years)</t>
  </si>
  <si>
    <t>Price range 0.12 (in years)</t>
  </si>
  <si>
    <t>Price range 0.14 (in years)</t>
  </si>
  <si>
    <t>Price range 0.15 (in years)</t>
  </si>
  <si>
    <t>Price range 0.17 (in years)</t>
  </si>
  <si>
    <t>Price range 0.19 (in years)</t>
  </si>
  <si>
    <t>Price range 0.20 (in years)</t>
  </si>
  <si>
    <t>Price range 0.22 (in years)</t>
  </si>
  <si>
    <t>Price range 0.25 (in years)</t>
  </si>
  <si>
    <t>Price range 0.30 (in years)</t>
  </si>
  <si>
    <t>Price range 0.33 (in years)</t>
  </si>
  <si>
    <t>Price range 0.38 (in years)</t>
  </si>
  <si>
    <t>Total Warrants outstanding Average Weighted Remaining Contractual Life in Years</t>
  </si>
  <si>
    <t>Exercisable Warrants Number</t>
  </si>
  <si>
    <t>Exercise Price 0.05</t>
  </si>
  <si>
    <t>Exercise Price 0.08</t>
  </si>
  <si>
    <t>Exercise Price 0.09</t>
  </si>
  <si>
    <t>Exercise Price 0.10</t>
  </si>
  <si>
    <t>Exercise Price 0.12</t>
  </si>
  <si>
    <t>Exercise Price 0.14</t>
  </si>
  <si>
    <t>Exercise Price 0.15</t>
  </si>
  <si>
    <t>Exercise Price 0.17</t>
  </si>
  <si>
    <t>Exercise Price 0.19</t>
  </si>
  <si>
    <t>Exercise Price 0.20</t>
  </si>
  <si>
    <t>Exercise Price 0.22</t>
  </si>
  <si>
    <t>Exercise Price 0.25</t>
  </si>
  <si>
    <t>Exercise Price 0.30</t>
  </si>
  <si>
    <t>Exercise Price 0.33</t>
  </si>
  <si>
    <t>Exercise Price 0.38</t>
  </si>
  <si>
    <t>Total exercisable warrants</t>
  </si>
  <si>
    <t>Exercisable Warrants Weighted Average Exercise Price:</t>
  </si>
  <si>
    <t>Weighted Average Exercise Price 0.05 | $ / shares</t>
  </si>
  <si>
    <t>Weighted Average Exercise Price 0.08 | $ / shares</t>
  </si>
  <si>
    <t>Weighted Average Exercise Price 0.09 | $ / shares</t>
  </si>
  <si>
    <t>Weighted Average Exercise Price 0.10 | $ / shares</t>
  </si>
  <si>
    <t>Weighted Average Exercise Price 0.12 | $ / shares</t>
  </si>
  <si>
    <t>Weighted Average Exercise Price 0.14 | $ / shares</t>
  </si>
  <si>
    <t>Weighted Average Exercise Price 0.15 | $ / shares</t>
  </si>
  <si>
    <t>Weighted Average Exercise Price 0.17 | $ / shares</t>
  </si>
  <si>
    <t>Weighted Average Exercise Price 0.19 | $ / shares</t>
  </si>
  <si>
    <t>Weighted Average Exercise Price 0.20 | $ / shares</t>
  </si>
  <si>
    <t>Weighted Average Exercise Price 0.22 | $ / shares</t>
  </si>
  <si>
    <t>Weighted Average Exercise Price 0.25 | $ / shares</t>
  </si>
  <si>
    <t>Weighted Average Exercise Price 0.30 | $ / shares</t>
  </si>
  <si>
    <t>Weighted Average Exercise Price 0.33 | $ / shares</t>
  </si>
  <si>
    <t>Weighted Average Exercise Price 0.38 | $ / shares</t>
  </si>
  <si>
    <t>Total Exercisable Warrants Weighted Average Exercise Price: | $ / shares</t>
  </si>
  <si>
    <t>Other Income (Expense) (Details) - USD ($)</t>
  </si>
  <si>
    <t>Sep. 30, 2014</t>
  </si>
  <si>
    <t>Jul. 15, 2014</t>
  </si>
  <si>
    <t>Other Income (Expense) Details</t>
  </si>
  <si>
    <t>Settlement agreement calls for the Company to make 10 payments</t>
  </si>
  <si>
    <t>Total liability out of the gross amount</t>
  </si>
  <si>
    <t>Amount recorded on the Company's books</t>
  </si>
  <si>
    <t>Recognized as other income for the period ending September 30, 2014</t>
  </si>
  <si>
    <t>Commitment and Contingencies (Details)</t>
  </si>
  <si>
    <t>Dec. 16, 2011USD ($)$ / sharesshares</t>
  </si>
  <si>
    <t>Employment Agreement Details</t>
  </si>
  <si>
    <t>Annual base salary | $</t>
  </si>
  <si>
    <t>Percent of Company's revenue that Mr. Dahl entitled to receive as monthy bonus compensation</t>
  </si>
  <si>
    <t>2.00%</t>
  </si>
  <si>
    <t>Exercise price per share warrants entitled | $ / shares</t>
  </si>
  <si>
    <t>Warrant for shares upon identification of bio-active agents</t>
  </si>
  <si>
    <t>Warrant for shares to be issued upon upon entering into a business contract</t>
  </si>
  <si>
    <t>Receives in cash payments | $</t>
  </si>
  <si>
    <t>Warrant for shares upon the Company entering into a co-development agreement</t>
  </si>
  <si>
    <t>Partner provides atleast in cash or in-kind outlays | $</t>
  </si>
  <si>
    <t>Warrant for shares upon upon the Company entering into a pharmaceutical development agreement</t>
  </si>
  <si>
    <t>Income Tax (Details)</t>
  </si>
  <si>
    <t>INCOME TAX Details</t>
  </si>
  <si>
    <t>Net-operating loss carry-forwards for Federal tax</t>
  </si>
  <si>
    <t>Company had a deferred tax asset</t>
  </si>
  <si>
    <t>Federal and State Statutory Rate</t>
  </si>
  <si>
    <t>40.00%</t>
  </si>
  <si>
    <t>Effective tax rate</t>
  </si>
  <si>
    <t>Increase in the valuation allowance</t>
  </si>
  <si>
    <t>Settlement of Litigation - Related Party (Details)</t>
  </si>
  <si>
    <t>Mar. 03, 2017USD ($)shares</t>
  </si>
  <si>
    <t>Settlement of Litigation - Related Party Details</t>
  </si>
  <si>
    <t>Debt owed to HEP Investment</t>
  </si>
  <si>
    <t>Pay to the Shareholder's legal counsel</t>
  </si>
  <si>
    <t>Shares of the Company's common stock | shares</t>
  </si>
  <si>
    <t>Shares of the Company's common stock valued</t>
  </si>
  <si>
    <t>Recorded legal fees</t>
  </si>
  <si>
    <t>Recorded the settlement amount</t>
  </si>
  <si>
    <t>Subsequent Events (Details) - USD ($)</t>
  </si>
  <si>
    <t>Mar. 31, 2017</t>
  </si>
  <si>
    <t>Subsequent Events Details</t>
  </si>
  <si>
    <t>Eighth Amendment to Loan Agreement under which the Lender has agreed to advance up to a total</t>
  </si>
  <si>
    <t>Total outstanding debt as of March 1, 2017</t>
  </si>
  <si>
    <t>Unpaid principal</t>
  </si>
  <si>
    <t>Interest outstanding as of February 28, 2017</t>
  </si>
  <si>
    <t>Restructuring and legal fees</t>
  </si>
  <si>
    <t>Convertible Promissory Note into the Company's restricted common stock at $.10 per share</t>
  </si>
  <si>
    <t>Total shares of common stock, if the Lender converted the complete convertible debt</t>
  </si>
  <si>
    <t>HEP Investments LLC ("Lender") funded an additional loan</t>
  </si>
  <si>
    <t>Company issued to the Lender for aggregate consideration of</t>
  </si>
  <si>
    <t>Warrants to purchase shares of common stock</t>
  </si>
  <si>
    <t>Common stock, at at an exercise price per share</t>
  </si>
  <si>
    <t>Common stock as financing cost related to the issuance of the 11% convertible debt</t>
  </si>
  <si>
    <t>Convertible Notes accrue interest at the rate per annum</t>
  </si>
  <si>
    <t>Company recorded a deferred debt discount, related to the $1,000,000 Note, in the amount</t>
  </si>
  <si>
    <t>On February 27, 2017, the Company issued warrants to purchase shares of common stock at an exercise price of $.10</t>
  </si>
  <si>
    <t>11% Convertible Debt - HEP Investments, LLC</t>
  </si>
  <si>
    <t>Additional amount funded by HEP Investments LLC</t>
  </si>
  <si>
    <t>Issued $1,000,000 11% convertible note and warrants to purchase shares of common stock</t>
  </si>
  <si>
    <t>Issued 11% convertible note and warrants to purchase shares at exercise price</t>
  </si>
  <si>
    <t>Term in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01026</v>
      </c>
    </row>
    <row r="10" spans="1:4">
      <c r="A10" s="4" t="s">
        <v>17</v>
      </c>
      <c r="B10" s="4" t="s">
        <v>18</v>
      </c>
    </row>
    <row r="11" spans="1:4">
      <c r="A11" s="4" t="s">
        <v>19</v>
      </c>
      <c r="C11" s="5" t="n">
        <v>13699534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7967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3</v>
      </c>
      <c r="B1" s="2" t="s">
        <v>1</v>
      </c>
    </row>
    <row r="2" spans="1:2">
      <c r="B2" s="2" t="s">
        <v>2</v>
      </c>
    </row>
    <row r="3" spans="1:2">
      <c r="A3" s="3" t="s">
        <v>161</v>
      </c>
    </row>
    <row r="4" spans="1:2">
      <c r="A4" s="4" t="s">
        <v>53</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6986</v>
      </c>
      <c r="C3" s="6" t="n">
        <v>16589</v>
      </c>
    </row>
    <row r="4" spans="1:3">
      <c r="A4" s="4" t="s">
        <v>35</v>
      </c>
      <c r="B4" s="5" t="n">
        <v>13437</v>
      </c>
      <c r="C4" s="5" t="n">
        <v>12341</v>
      </c>
    </row>
    <row r="5" spans="1:3">
      <c r="A5" s="4" t="s">
        <v>36</v>
      </c>
      <c r="B5" s="5" t="n">
        <v>520423</v>
      </c>
      <c r="C5" s="5" t="n">
        <v>28930</v>
      </c>
    </row>
    <row r="6" spans="1:3">
      <c r="A6" s="4" t="s">
        <v>37</v>
      </c>
      <c r="B6" s="5" t="n">
        <v>18750</v>
      </c>
      <c r="C6" s="5" t="n">
        <v>43750</v>
      </c>
    </row>
    <row r="7" spans="1:3">
      <c r="A7" s="3" t="s">
        <v>38</v>
      </c>
    </row>
    <row r="8" spans="1:3">
      <c r="A8" s="4" t="s">
        <v>39</v>
      </c>
      <c r="B8" s="5" t="n">
        <v>198119</v>
      </c>
      <c r="C8" s="5" t="n">
        <v>0</v>
      </c>
    </row>
    <row r="9" spans="1:3">
      <c r="A9" s="4" t="s">
        <v>40</v>
      </c>
      <c r="B9" s="5" t="n">
        <v>737292</v>
      </c>
      <c r="C9" s="5" t="n">
        <v>72680</v>
      </c>
    </row>
    <row r="10" spans="1:3">
      <c r="A10" s="3" t="s">
        <v>41</v>
      </c>
    </row>
    <row r="11" spans="1:3">
      <c r="A11" s="4" t="s">
        <v>42</v>
      </c>
      <c r="B11" s="5" t="n">
        <v>666365</v>
      </c>
      <c r="C11" s="5" t="n">
        <v>1114426</v>
      </c>
    </row>
    <row r="12" spans="1:3">
      <c r="A12" s="4" t="s">
        <v>43</v>
      </c>
      <c r="B12" s="5" t="n">
        <v>319234</v>
      </c>
      <c r="C12" s="5" t="n">
        <v>211233</v>
      </c>
    </row>
    <row r="13" spans="1:3">
      <c r="A13" s="4" t="s">
        <v>44</v>
      </c>
      <c r="B13" s="5" t="n">
        <v>245979</v>
      </c>
      <c r="C13" s="5" t="n">
        <v>337107</v>
      </c>
    </row>
    <row r="14" spans="1:3">
      <c r="A14" s="4" t="s">
        <v>45</v>
      </c>
      <c r="B14" s="5" t="n">
        <v>6886710</v>
      </c>
      <c r="C14" s="5" t="n">
        <v>1224510</v>
      </c>
    </row>
    <row r="15" spans="1:3">
      <c r="A15" s="4" t="s">
        <v>46</v>
      </c>
      <c r="B15" s="5" t="n">
        <v>2659574</v>
      </c>
      <c r="C15" s="5" t="n">
        <v>1673386</v>
      </c>
    </row>
    <row r="16" spans="1:3">
      <c r="A16" s="4" t="s">
        <v>47</v>
      </c>
      <c r="B16" s="5" t="n">
        <v>404618</v>
      </c>
      <c r="C16" s="5" t="n">
        <v>410248</v>
      </c>
    </row>
    <row r="17" spans="1:3">
      <c r="A17" s="4" t="s">
        <v>48</v>
      </c>
      <c r="B17" s="5" t="n">
        <v>11182480</v>
      </c>
      <c r="C17" s="5" t="n">
        <v>4970910</v>
      </c>
    </row>
    <row r="18" spans="1:3">
      <c r="A18" s="3" t="s">
        <v>49</v>
      </c>
    </row>
    <row r="19" spans="1:3">
      <c r="A19" s="4" t="s">
        <v>50</v>
      </c>
      <c r="B19" s="5" t="n">
        <v>3176047</v>
      </c>
      <c r="C19" s="5" t="n">
        <v>4598759</v>
      </c>
    </row>
    <row r="20" spans="1:3">
      <c r="A20" s="4" t="s">
        <v>51</v>
      </c>
      <c r="B20" s="5" t="n">
        <v>3176047</v>
      </c>
      <c r="C20" s="5" t="n">
        <v>4598759</v>
      </c>
    </row>
    <row r="21" spans="1:3">
      <c r="A21" s="4" t="s">
        <v>52</v>
      </c>
      <c r="B21" s="5" t="n">
        <v>14358527</v>
      </c>
      <c r="C21" s="5" t="n">
        <v>9569669</v>
      </c>
    </row>
    <row r="22" spans="1:3">
      <c r="A22" s="4" t="s">
        <v>53</v>
      </c>
      <c r="B22" s="4" t="s">
        <v>54</v>
      </c>
      <c r="C22" s="4" t="s">
        <v>54</v>
      </c>
    </row>
    <row r="23" spans="1:3">
      <c r="A23" s="3" t="s">
        <v>55</v>
      </c>
    </row>
    <row r="24" spans="1:3">
      <c r="A24" s="4" t="s">
        <v>56</v>
      </c>
      <c r="B24" s="5" t="n">
        <v>136745</v>
      </c>
      <c r="C24" s="5" t="n">
        <v>132157</v>
      </c>
    </row>
    <row r="25" spans="1:3">
      <c r="A25" s="4" t="s">
        <v>57</v>
      </c>
      <c r="B25" s="5" t="n">
        <v>40016059</v>
      </c>
      <c r="C25" s="5" t="n">
        <v>38085266</v>
      </c>
    </row>
    <row r="26" spans="1:3">
      <c r="A26" s="4" t="s">
        <v>58</v>
      </c>
      <c r="B26" s="5" t="n">
        <v>-53774039</v>
      </c>
      <c r="C26" s="5" t="n">
        <v>-47714412</v>
      </c>
    </row>
    <row r="27" spans="1:3">
      <c r="A27" s="4" t="s">
        <v>59</v>
      </c>
      <c r="B27" s="5" t="n">
        <v>-13621235</v>
      </c>
      <c r="C27" s="5" t="n">
        <v>-9496989</v>
      </c>
    </row>
    <row r="28" spans="1:3">
      <c r="A28" s="4" t="s">
        <v>60</v>
      </c>
      <c r="B28" s="6" t="n">
        <v>737292</v>
      </c>
      <c r="C28" s="6" t="n">
        <v>72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75</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9</v>
      </c>
      <c r="B1" s="2" t="s">
        <v>1</v>
      </c>
    </row>
    <row r="2" spans="1:3">
      <c r="B2" s="2" t="s">
        <v>2</v>
      </c>
      <c r="C2" s="2" t="s">
        <v>32</v>
      </c>
    </row>
    <row r="3" spans="1:3">
      <c r="A3" s="3" t="s">
        <v>220</v>
      </c>
    </row>
    <row r="4" spans="1:3">
      <c r="A4" s="4" t="s">
        <v>112</v>
      </c>
      <c r="B4" s="6" t="n">
        <v>6059627</v>
      </c>
      <c r="C4" s="6" t="n">
        <v>5789131</v>
      </c>
    </row>
    <row r="5" spans="1:3">
      <c r="A5" s="4" t="s">
        <v>221</v>
      </c>
      <c r="B5" s="5" t="n">
        <v>10662057</v>
      </c>
    </row>
    <row r="6" spans="1:3">
      <c r="A6" s="4" t="s">
        <v>222</v>
      </c>
      <c r="B6" s="5" t="n">
        <v>13621235</v>
      </c>
    </row>
    <row r="7" spans="1:3">
      <c r="A7" s="4" t="s">
        <v>223</v>
      </c>
      <c r="B7" s="6" t="n">
        <v>32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32</v>
      </c>
    </row>
    <row r="3" spans="1:3">
      <c r="A3" s="3" t="s">
        <v>225</v>
      </c>
    </row>
    <row r="4" spans="1:3">
      <c r="A4" s="4" t="s">
        <v>226</v>
      </c>
      <c r="B4" s="6" t="n">
        <v>789000</v>
      </c>
      <c r="C4" s="6" t="n">
        <v>1033000</v>
      </c>
    </row>
    <row r="5" spans="1:3">
      <c r="A5" s="4" t="s">
        <v>227</v>
      </c>
      <c r="B5" s="5" t="n">
        <v>1201758</v>
      </c>
      <c r="C5" s="5" t="n">
        <v>464577</v>
      </c>
    </row>
    <row r="6" spans="1:3">
      <c r="A6" s="3" t="s">
        <v>228</v>
      </c>
    </row>
    <row r="7" spans="1:3">
      <c r="A7" s="4" t="s">
        <v>229</v>
      </c>
      <c r="B7" s="5" t="n">
        <v>111086456</v>
      </c>
      <c r="C7" s="5" t="n">
        <v>73883330</v>
      </c>
    </row>
    <row r="8" spans="1:3">
      <c r="A8" s="4" t="s">
        <v>230</v>
      </c>
      <c r="B8" s="5" t="n">
        <v>32071901</v>
      </c>
      <c r="C8" s="5" t="n">
        <v>14705818</v>
      </c>
    </row>
    <row r="9" spans="1:3">
      <c r="A9" s="4" t="s">
        <v>231</v>
      </c>
      <c r="B9" s="5" t="n">
        <v>0</v>
      </c>
      <c r="C9" s="5" t="n">
        <v>0</v>
      </c>
    </row>
    <row r="10" spans="1:3">
      <c r="A10" s="4" t="s">
        <v>232</v>
      </c>
      <c r="B10" s="6" t="n">
        <v>250000</v>
      </c>
      <c r="C10"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33</v>
      </c>
      <c r="B1" s="2" t="s">
        <v>1</v>
      </c>
    </row>
    <row r="2" spans="1:3">
      <c r="B2" s="2" t="s">
        <v>2</v>
      </c>
      <c r="C2" s="2" t="s">
        <v>32</v>
      </c>
    </row>
    <row r="3" spans="1:3">
      <c r="A3" s="3" t="s">
        <v>234</v>
      </c>
    </row>
    <row r="4" spans="1:3">
      <c r="A4" s="4" t="s">
        <v>235</v>
      </c>
      <c r="B4" s="4" t="s">
        <v>236</v>
      </c>
      <c r="C4" s="4" t="s">
        <v>237</v>
      </c>
    </row>
    <row r="5" spans="1:3">
      <c r="A5" s="4" t="s">
        <v>238</v>
      </c>
      <c r="B5" s="4" t="s">
        <v>239</v>
      </c>
      <c r="C5" s="4" t="s">
        <v>240</v>
      </c>
    </row>
    <row r="6" spans="1:3">
      <c r="A6" s="4" t="s">
        <v>241</v>
      </c>
      <c r="B6" s="4" t="s">
        <v>242</v>
      </c>
      <c r="C6" s="4" t="s">
        <v>242</v>
      </c>
    </row>
    <row r="7" spans="1:3">
      <c r="A7" s="4" t="s">
        <v>243</v>
      </c>
      <c r="B7" s="4" t="s">
        <v>244</v>
      </c>
      <c r="C7" s="4" t="s">
        <v>245</v>
      </c>
    </row>
    <row r="8" spans="1:3">
      <c r="A8" s="4" t="s">
        <v>246</v>
      </c>
      <c r="B8" s="4" t="s">
        <v>247</v>
      </c>
      <c r="C8" s="4" t="s">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9</v>
      </c>
      <c r="B1" s="2" t="s">
        <v>2</v>
      </c>
      <c r="C1" s="2" t="s">
        <v>32</v>
      </c>
    </row>
    <row r="2" spans="1:3">
      <c r="A2" s="3" t="s">
        <v>250</v>
      </c>
    </row>
    <row r="3" spans="1:3">
      <c r="A3" s="4" t="s">
        <v>251</v>
      </c>
      <c r="B3" s="6" t="n">
        <v>20000</v>
      </c>
      <c r="C3" s="6" t="n">
        <v>20000</v>
      </c>
    </row>
    <row r="4" spans="1:3">
      <c r="A4" s="4" t="s">
        <v>252</v>
      </c>
      <c r="B4" s="5" t="n">
        <v>80000</v>
      </c>
      <c r="C4" s="5" t="n">
        <v>80000</v>
      </c>
    </row>
    <row r="5" spans="1:3">
      <c r="A5" s="4" t="s">
        <v>253</v>
      </c>
      <c r="B5" s="5" t="n">
        <v>100000</v>
      </c>
      <c r="C5" s="5" t="n">
        <v>100000</v>
      </c>
    </row>
    <row r="6" spans="1:3">
      <c r="A6" s="4" t="s">
        <v>254</v>
      </c>
      <c r="B6" s="5" t="n">
        <v>-81250</v>
      </c>
      <c r="C6" s="5" t="n">
        <v>-56250</v>
      </c>
    </row>
    <row r="7" spans="1:3">
      <c r="A7" s="4" t="s">
        <v>37</v>
      </c>
      <c r="B7" s="6" t="n">
        <v>18750</v>
      </c>
      <c r="C7" s="6" t="n">
        <v>43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6" t="n">
        <v>500490</v>
      </c>
      <c r="C3" s="6" t="n">
        <v>385190</v>
      </c>
    </row>
    <row r="4" spans="1:3">
      <c r="A4" s="4" t="s">
        <v>64</v>
      </c>
      <c r="B4" s="6" t="n">
        <v>73953</v>
      </c>
      <c r="C4" s="6" t="n">
        <v>1458741</v>
      </c>
    </row>
    <row r="5" spans="1:3">
      <c r="A5" s="4" t="s">
        <v>65</v>
      </c>
      <c r="B5" s="7" t="n">
        <v>0.001</v>
      </c>
      <c r="C5" s="7" t="n">
        <v>0.001</v>
      </c>
    </row>
    <row r="6" spans="1:3">
      <c r="A6" s="4" t="s">
        <v>66</v>
      </c>
      <c r="B6" s="5" t="n">
        <v>450000000</v>
      </c>
      <c r="C6" s="5" t="n">
        <v>450000000</v>
      </c>
    </row>
    <row r="7" spans="1:3">
      <c r="A7" s="4" t="s">
        <v>67</v>
      </c>
      <c r="B7" s="5" t="n">
        <v>136745347</v>
      </c>
      <c r="C7" s="5" t="n">
        <v>132156776</v>
      </c>
    </row>
    <row r="8" spans="1:3">
      <c r="A8" s="4" t="s">
        <v>68</v>
      </c>
      <c r="B8" s="5" t="n">
        <v>136745347</v>
      </c>
      <c r="C8" s="5" t="n">
        <v>132156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5</v>
      </c>
      <c r="B1" s="2" t="s">
        <v>1</v>
      </c>
    </row>
    <row r="2" spans="1:3">
      <c r="B2" s="2" t="s">
        <v>2</v>
      </c>
      <c r="C2" s="2" t="s">
        <v>32</v>
      </c>
    </row>
    <row r="3" spans="1:3">
      <c r="A3" s="3" t="s">
        <v>256</v>
      </c>
    </row>
    <row r="4" spans="1:3">
      <c r="A4" s="4" t="s">
        <v>119</v>
      </c>
      <c r="B4" s="6" t="n">
        <v>25000</v>
      </c>
      <c r="C4" s="6" t="n">
        <v>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7</v>
      </c>
      <c r="B1" s="2" t="s">
        <v>2</v>
      </c>
      <c r="C1" s="2" t="s">
        <v>32</v>
      </c>
    </row>
    <row r="2" spans="1:3">
      <c r="A2" s="3" t="s">
        <v>258</v>
      </c>
    </row>
    <row r="3" spans="1:3">
      <c r="A3" s="4" t="s">
        <v>259</v>
      </c>
      <c r="B3" s="6" t="n">
        <v>319234</v>
      </c>
      <c r="C3" s="6" t="n">
        <v>211234</v>
      </c>
    </row>
    <row r="4" spans="1:3">
      <c r="A4" s="4" t="s">
        <v>260</v>
      </c>
      <c r="B4" s="4" t="s">
        <v>261</v>
      </c>
    </row>
    <row r="5" spans="1:3">
      <c r="A5" s="4" t="s">
        <v>262</v>
      </c>
      <c r="B5" s="6" t="n">
        <v>108000</v>
      </c>
      <c r="C5" s="6" t="n">
        <v>1118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63</v>
      </c>
      <c r="B1" s="2" t="s">
        <v>1</v>
      </c>
    </row>
    <row r="2" spans="1:3">
      <c r="B2" s="2" t="s">
        <v>2</v>
      </c>
      <c r="C2" s="2" t="s">
        <v>32</v>
      </c>
    </row>
    <row r="3" spans="1:3">
      <c r="A3" s="3" t="s">
        <v>264</v>
      </c>
    </row>
    <row r="4" spans="1:3">
      <c r="A4" s="4" t="s">
        <v>265</v>
      </c>
      <c r="B4" s="6" t="n">
        <v>0</v>
      </c>
      <c r="C4" s="6" t="n">
        <v>156405</v>
      </c>
    </row>
    <row r="5" spans="1:3">
      <c r="A5" s="4" t="s">
        <v>266</v>
      </c>
      <c r="B5" s="5" t="n">
        <v>20000</v>
      </c>
      <c r="C5" s="5" t="n">
        <v>0</v>
      </c>
    </row>
    <row r="6" spans="1:3">
      <c r="A6" s="4" t="s">
        <v>267</v>
      </c>
      <c r="B6" s="6" t="n">
        <v>0</v>
      </c>
      <c r="C6" s="6" t="n">
        <v>176405</v>
      </c>
    </row>
    <row r="7" spans="1:3">
      <c r="A7" s="4" t="s">
        <v>268</v>
      </c>
      <c r="B7" s="4" t="s">
        <v>269</v>
      </c>
      <c r="C7" s="4" t="s">
        <v>269</v>
      </c>
    </row>
    <row r="8" spans="1:3">
      <c r="A8" s="4" t="s">
        <v>270</v>
      </c>
      <c r="B8" s="6" t="n">
        <v>20396</v>
      </c>
      <c r="C8" s="6" t="n">
        <v>19835</v>
      </c>
    </row>
    <row r="9" spans="1:3">
      <c r="A9" s="4" t="s">
        <v>271</v>
      </c>
      <c r="B9" s="5" t="n">
        <v>0</v>
      </c>
      <c r="C9" s="5" t="n">
        <v>2000</v>
      </c>
    </row>
    <row r="10" spans="1:3">
      <c r="A10" s="4" t="s">
        <v>272</v>
      </c>
      <c r="B10" s="5" t="n">
        <v>1890872</v>
      </c>
      <c r="C10" s="5" t="n">
        <v>2246202</v>
      </c>
    </row>
    <row r="11" spans="1:3">
      <c r="A11" s="4" t="s">
        <v>273</v>
      </c>
      <c r="B11" s="6" t="n">
        <v>2000000</v>
      </c>
      <c r="C11" s="6" t="n">
        <v>2067500</v>
      </c>
    </row>
    <row r="12" spans="1:3">
      <c r="A12" s="4" t="s">
        <v>274</v>
      </c>
      <c r="B12" s="4" t="s">
        <v>269</v>
      </c>
      <c r="C12" s="4" t="s">
        <v>269</v>
      </c>
    </row>
    <row r="13" spans="1:3">
      <c r="A13" s="4" t="s">
        <v>275</v>
      </c>
      <c r="B13" s="6" t="n">
        <v>69574</v>
      </c>
      <c r="C13" s="6" t="n">
        <v>1787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76</v>
      </c>
      <c r="B1" s="2" t="s">
        <v>277</v>
      </c>
    </row>
    <row r="2" spans="1:2">
      <c r="A2" s="3" t="s">
        <v>278</v>
      </c>
    </row>
    <row r="3" spans="1:2">
      <c r="A3" s="4" t="s">
        <v>279</v>
      </c>
      <c r="B3" s="6" t="n">
        <v>17500000</v>
      </c>
    </row>
    <row r="4" spans="1:2">
      <c r="A4" s="4" t="s">
        <v>280</v>
      </c>
      <c r="B4" s="5" t="n">
        <v>17500000</v>
      </c>
    </row>
    <row r="5" spans="1:2">
      <c r="A5" s="4" t="s">
        <v>281</v>
      </c>
      <c r="B5" s="6" t="n">
        <v>8677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2</v>
      </c>
    </row>
    <row r="3" spans="1:3">
      <c r="A3" s="3" t="s">
        <v>283</v>
      </c>
    </row>
    <row r="4" spans="1:3">
      <c r="A4" s="4" t="s">
        <v>284</v>
      </c>
      <c r="B4" s="6" t="n">
        <v>106693</v>
      </c>
      <c r="C4" s="6" t="n">
        <v>1916501</v>
      </c>
    </row>
    <row r="5" spans="1:3">
      <c r="A5" s="4" t="s">
        <v>285</v>
      </c>
      <c r="B5" s="5" t="n">
        <v>2000000</v>
      </c>
      <c r="C5" s="5" t="n">
        <v>2067500</v>
      </c>
    </row>
    <row r="6" spans="1:3">
      <c r="A6" s="4" t="s">
        <v>286</v>
      </c>
      <c r="B6" s="5" t="n">
        <v>0</v>
      </c>
      <c r="C6" s="5" t="n">
        <v>1773078</v>
      </c>
    </row>
    <row r="7" spans="1:3">
      <c r="A7" s="4" t="s">
        <v>287</v>
      </c>
      <c r="B7" s="5" t="n">
        <v>0</v>
      </c>
      <c r="C7" s="5" t="n">
        <v>143423</v>
      </c>
    </row>
    <row r="8" spans="1:3">
      <c r="A8" s="4" t="s">
        <v>288</v>
      </c>
      <c r="B8" s="5" t="n">
        <v>1376181</v>
      </c>
      <c r="C8" s="5" t="n">
        <v>1866842</v>
      </c>
    </row>
    <row r="9" spans="1:3">
      <c r="A9" s="4" t="s">
        <v>289</v>
      </c>
      <c r="B9" s="6" t="n">
        <v>280000</v>
      </c>
      <c r="C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2</v>
      </c>
    </row>
    <row r="2" spans="1:3">
      <c r="A2" s="3" t="s">
        <v>291</v>
      </c>
    </row>
    <row r="3" spans="1:3">
      <c r="A3" s="4" t="s">
        <v>292</v>
      </c>
      <c r="B3" s="6" t="n">
        <v>4152200</v>
      </c>
    </row>
    <row r="4" spans="1:3">
      <c r="A4" s="4" t="s">
        <v>293</v>
      </c>
      <c r="B4" s="5" t="n">
        <v>2320000</v>
      </c>
    </row>
    <row r="5" spans="1:3">
      <c r="A5" s="4" t="s">
        <v>294</v>
      </c>
      <c r="B5" s="5" t="n">
        <v>1285000</v>
      </c>
    </row>
    <row r="6" spans="1:3">
      <c r="A6" s="4" t="s">
        <v>295</v>
      </c>
      <c r="B6" s="5" t="n">
        <v>640000</v>
      </c>
    </row>
    <row r="7" spans="1:3">
      <c r="A7" s="4" t="s">
        <v>296</v>
      </c>
      <c r="B7" s="6" t="n">
        <v>750000</v>
      </c>
    </row>
    <row r="8" spans="1:3">
      <c r="A8" s="4" t="s">
        <v>297</v>
      </c>
      <c r="B8" s="4" t="s">
        <v>269</v>
      </c>
    </row>
    <row r="9" spans="1:3">
      <c r="A9" s="4" t="s">
        <v>298</v>
      </c>
      <c r="B9" s="6" t="n">
        <v>3740000</v>
      </c>
    </row>
    <row r="10" spans="1:3">
      <c r="A10" s="4" t="s">
        <v>299</v>
      </c>
      <c r="B10" s="5" t="n">
        <v>1369700</v>
      </c>
    </row>
    <row r="11" spans="1:3">
      <c r="A11" s="4" t="s">
        <v>300</v>
      </c>
      <c r="B11" s="5" t="n">
        <v>4067500</v>
      </c>
    </row>
    <row r="12" spans="1:3">
      <c r="A12" s="4" t="s">
        <v>301</v>
      </c>
      <c r="B12" s="5" t="n">
        <v>2502367</v>
      </c>
      <c r="C12" s="6" t="n">
        <v>1572065</v>
      </c>
    </row>
    <row r="13" spans="1:3">
      <c r="A13" s="4" t="s">
        <v>302</v>
      </c>
      <c r="B13" s="6" t="n">
        <v>60000</v>
      </c>
    </row>
    <row r="14" spans="1:3">
      <c r="A14" s="4" t="s">
        <v>303</v>
      </c>
      <c r="B14" s="8" t="n">
        <v>0.12</v>
      </c>
    </row>
    <row r="15" spans="1:3">
      <c r="A15" s="4" t="s">
        <v>304</v>
      </c>
      <c r="B15" s="4" t="s">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6</v>
      </c>
      <c r="B1" s="2" t="s">
        <v>2</v>
      </c>
      <c r="C1" s="2" t="s">
        <v>307</v>
      </c>
    </row>
    <row r="2" spans="1:3">
      <c r="A2" s="3" t="s">
        <v>308</v>
      </c>
    </row>
    <row r="3" spans="1:3">
      <c r="A3" s="4" t="s">
        <v>309</v>
      </c>
      <c r="C3" s="6" t="n">
        <v>2000000</v>
      </c>
    </row>
    <row r="4" spans="1:3">
      <c r="A4" s="4" t="s">
        <v>310</v>
      </c>
      <c r="C4" s="6" t="n">
        <v>600000</v>
      </c>
    </row>
    <row r="5" spans="1:3">
      <c r="A5" s="4" t="s">
        <v>311</v>
      </c>
      <c r="C5" s="4" t="s">
        <v>312</v>
      </c>
    </row>
    <row r="6" spans="1:3">
      <c r="A6" s="4" t="s">
        <v>313</v>
      </c>
      <c r="C6" s="8" t="n">
        <v>0.1</v>
      </c>
    </row>
    <row r="7" spans="1:3">
      <c r="A7" s="4" t="s">
        <v>314</v>
      </c>
      <c r="B7" s="6" t="n">
        <v>1250000</v>
      </c>
    </row>
    <row r="8" spans="1:3">
      <c r="A8" s="4" t="s">
        <v>315</v>
      </c>
      <c r="B8" s="8" t="n">
        <v>0.1</v>
      </c>
    </row>
    <row r="9" spans="1:3">
      <c r="A9" s="4" t="s">
        <v>316</v>
      </c>
      <c r="B9" s="4" t="s">
        <v>2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7</v>
      </c>
      <c r="B1" s="2" t="s">
        <v>2</v>
      </c>
      <c r="C1" s="2" t="s">
        <v>32</v>
      </c>
    </row>
    <row r="2" spans="1:3">
      <c r="A2" s="3" t="s">
        <v>318</v>
      </c>
    </row>
    <row r="3" spans="1:3">
      <c r="A3" s="4" t="s">
        <v>319</v>
      </c>
      <c r="B3" s="6" t="n">
        <v>240000</v>
      </c>
      <c r="C3" s="6" t="n">
        <v>240000</v>
      </c>
    </row>
    <row r="4" spans="1:3">
      <c r="A4" s="4" t="s">
        <v>320</v>
      </c>
      <c r="B4" s="5" t="n">
        <v>8572757</v>
      </c>
      <c r="C4" s="5" t="n">
        <v>5583269</v>
      </c>
    </row>
    <row r="5" spans="1:3">
      <c r="A5" s="4" t="s">
        <v>321</v>
      </c>
      <c r="B5" s="5" t="n">
        <v>1250000</v>
      </c>
      <c r="C5" s="5" t="n">
        <v>0</v>
      </c>
    </row>
    <row r="6" spans="1:3">
      <c r="A6" s="4" t="s">
        <v>322</v>
      </c>
      <c r="B6" s="5" t="n">
        <v>10062757</v>
      </c>
      <c r="C6" s="5" t="n">
        <v>5823269</v>
      </c>
    </row>
    <row r="7" spans="1:3">
      <c r="A7" s="4" t="s">
        <v>323</v>
      </c>
      <c r="B7" s="5" t="n">
        <v>6886710</v>
      </c>
      <c r="C7" s="5" t="n">
        <v>1224510</v>
      </c>
    </row>
    <row r="8" spans="1:3">
      <c r="A8" s="4" t="s">
        <v>324</v>
      </c>
      <c r="B8" s="5" t="n">
        <v>3176047</v>
      </c>
      <c r="C8" s="5" t="n">
        <v>4598269</v>
      </c>
    </row>
    <row r="9" spans="1:3">
      <c r="A9" s="4" t="s">
        <v>325</v>
      </c>
      <c r="B9" s="6" t="n">
        <v>574443</v>
      </c>
      <c r="C9" s="6" t="n">
        <v>18439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6</v>
      </c>
      <c r="B1" s="2" t="s">
        <v>2</v>
      </c>
      <c r="C1" s="2" t="s">
        <v>32</v>
      </c>
    </row>
    <row r="2" spans="1:3">
      <c r="A2" s="3" t="s">
        <v>327</v>
      </c>
    </row>
    <row r="3" spans="1:3">
      <c r="A3" s="4" t="s">
        <v>328</v>
      </c>
      <c r="B3" s="6" t="n">
        <v>574443</v>
      </c>
      <c r="C3" s="6" t="n">
        <v>18439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329</v>
      </c>
      <c r="B1" s="2" t="s">
        <v>330</v>
      </c>
      <c r="C1" s="2" t="s">
        <v>331</v>
      </c>
      <c r="D1" s="2" t="s">
        <v>332</v>
      </c>
      <c r="E1" s="2" t="s">
        <v>333</v>
      </c>
      <c r="F1" s="2" t="s">
        <v>334</v>
      </c>
      <c r="G1" s="2" t="s">
        <v>335</v>
      </c>
    </row>
    <row r="2" spans="1:7">
      <c r="A2" s="3" t="s">
        <v>336</v>
      </c>
    </row>
    <row r="3" spans="1:7">
      <c r="A3" s="4" t="s">
        <v>337</v>
      </c>
      <c r="B3" s="5" t="n">
        <v>250000</v>
      </c>
      <c r="C3" s="5" t="n">
        <v>125000</v>
      </c>
      <c r="D3" s="5" t="n">
        <v>250000</v>
      </c>
      <c r="E3" s="5" t="n">
        <v>50000</v>
      </c>
      <c r="F3" s="5" t="n">
        <v>50000</v>
      </c>
      <c r="G3" s="5" t="n">
        <v>50000</v>
      </c>
    </row>
    <row r="4" spans="1:7">
      <c r="A4" s="4" t="s">
        <v>338</v>
      </c>
      <c r="B4" s="8" t="n">
        <v>0.05</v>
      </c>
      <c r="C4" s="8" t="n">
        <v>0.09</v>
      </c>
      <c r="D4" s="8" t="n">
        <v>0.1</v>
      </c>
      <c r="E4" s="8" t="n">
        <v>0.09</v>
      </c>
      <c r="F4" s="8" t="n">
        <v>0.15</v>
      </c>
      <c r="G4" s="8" t="n">
        <v>0.09</v>
      </c>
    </row>
    <row r="5" spans="1:7">
      <c r="A5" s="4" t="s">
        <v>339</v>
      </c>
      <c r="B5" s="5" t="n">
        <v>5</v>
      </c>
      <c r="C5" s="5" t="n">
        <v>5</v>
      </c>
      <c r="D5" s="5" t="n">
        <v>5</v>
      </c>
      <c r="E5" s="5" t="n">
        <v>3</v>
      </c>
      <c r="F5" s="5" t="n">
        <v>3</v>
      </c>
      <c r="G5" s="5" t="n">
        <v>3</v>
      </c>
    </row>
    <row r="6" spans="1:7">
      <c r="A6" s="4" t="s">
        <v>340</v>
      </c>
      <c r="E6" s="5" t="n">
        <v>12500</v>
      </c>
      <c r="F6" s="5" t="n">
        <v>12500</v>
      </c>
      <c r="G6" s="5" t="n">
        <v>12500</v>
      </c>
    </row>
    <row r="7" spans="1:7">
      <c r="A7" s="4" t="s">
        <v>341</v>
      </c>
      <c r="E7" s="5" t="n">
        <v>37500</v>
      </c>
      <c r="F7" s="5" t="n">
        <v>37500</v>
      </c>
      <c r="G7" s="5" t="n">
        <v>37500</v>
      </c>
    </row>
    <row r="8" spans="1:7">
      <c r="A8" s="4" t="s">
        <v>342</v>
      </c>
      <c r="E8" s="5" t="n">
        <v>12500</v>
      </c>
      <c r="F8" s="5" t="n">
        <v>12500</v>
      </c>
      <c r="G8" s="5" t="n">
        <v>12500</v>
      </c>
    </row>
    <row r="9" spans="1:7">
      <c r="A9" s="4" t="s">
        <v>343</v>
      </c>
      <c r="B9" s="6" t="n">
        <v>59125</v>
      </c>
      <c r="C9" s="6" t="n">
        <v>10588</v>
      </c>
      <c r="E9" s="6" t="n">
        <v>4876</v>
      </c>
      <c r="F9" s="6" t="n">
        <v>6185</v>
      </c>
      <c r="G9" s="6" t="n">
        <v>3664</v>
      </c>
    </row>
    <row r="10" spans="1:7">
      <c r="A10" s="4" t="s">
        <v>344</v>
      </c>
      <c r="G10" s="6" t="n">
        <v>10000</v>
      </c>
    </row>
    <row r="11" spans="1:7">
      <c r="A11" s="4" t="s">
        <v>345</v>
      </c>
      <c r="F11" s="6" t="n">
        <v>10000</v>
      </c>
    </row>
    <row r="12" spans="1:7">
      <c r="A12" s="4" t="s">
        <v>346</v>
      </c>
      <c r="D12" s="5" t="n">
        <v>15890</v>
      </c>
    </row>
    <row r="13" spans="1:7">
      <c r="A13" s="4" t="s">
        <v>347</v>
      </c>
      <c r="D13" s="5" t="n">
        <v>36986</v>
      </c>
    </row>
    <row r="14" spans="1:7">
      <c r="A14" s="4" t="s">
        <v>348</v>
      </c>
      <c r="B14" s="6" t="n">
        <v>10000</v>
      </c>
      <c r="C14" s="6" t="n">
        <v>10000</v>
      </c>
    </row>
    <row r="15" spans="1:7">
      <c r="A15" s="4" t="s">
        <v>349</v>
      </c>
      <c r="D15" s="6" t="n">
        <v>10000</v>
      </c>
    </row>
    <row r="16" spans="1:7">
      <c r="A16" s="4" t="s">
        <v>350</v>
      </c>
      <c r="D16" s="5" t="n">
        <v>959</v>
      </c>
    </row>
    <row r="17" spans="1:7">
      <c r="A17" s="4" t="s">
        <v>351</v>
      </c>
      <c r="D17" s="5" t="n">
        <v>427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0</v>
      </c>
      <c r="C4" s="6" t="n">
        <v>0</v>
      </c>
    </row>
    <row r="5" spans="1:3">
      <c r="A5" s="3" t="s">
        <v>72</v>
      </c>
    </row>
    <row r="6" spans="1:3">
      <c r="A6" s="4" t="s">
        <v>73</v>
      </c>
      <c r="B6" s="5" t="n">
        <v>832239</v>
      </c>
      <c r="C6" s="5" t="n">
        <v>963296</v>
      </c>
    </row>
    <row r="7" spans="1:3">
      <c r="A7" s="4" t="s">
        <v>74</v>
      </c>
      <c r="B7" s="5" t="n">
        <v>1869234</v>
      </c>
      <c r="C7" s="5" t="n">
        <v>1059633</v>
      </c>
    </row>
    <row r="8" spans="1:3">
      <c r="A8" s="4" t="s">
        <v>75</v>
      </c>
      <c r="B8" s="5" t="n">
        <v>788971</v>
      </c>
      <c r="C8" s="5" t="n">
        <v>1033351</v>
      </c>
    </row>
    <row r="9" spans="1:3">
      <c r="A9" s="4" t="s">
        <v>76</v>
      </c>
      <c r="B9" s="5" t="n">
        <v>3490444</v>
      </c>
      <c r="C9" s="5" t="n">
        <v>3056280</v>
      </c>
    </row>
    <row r="10" spans="1:3">
      <c r="A10" s="4" t="s">
        <v>77</v>
      </c>
      <c r="B10" s="5" t="n">
        <v>-3490444</v>
      </c>
      <c r="C10" s="5" t="n">
        <v>-3056280</v>
      </c>
    </row>
    <row r="11" spans="1:3">
      <c r="A11" s="3" t="s">
        <v>78</v>
      </c>
    </row>
    <row r="12" spans="1:3">
      <c r="A12" s="4" t="s">
        <v>79</v>
      </c>
      <c r="B12" s="5" t="n">
        <v>0</v>
      </c>
      <c r="C12" s="5" t="n">
        <v>34927</v>
      </c>
    </row>
    <row r="13" spans="1:3">
      <c r="A13" s="4" t="s">
        <v>80</v>
      </c>
      <c r="B13" s="5" t="n">
        <v>-1376182</v>
      </c>
      <c r="C13" s="5" t="n">
        <v>-1866842</v>
      </c>
    </row>
    <row r="14" spans="1:3">
      <c r="A14" s="4" t="s">
        <v>81</v>
      </c>
      <c r="B14" s="5" t="n">
        <v>-26813</v>
      </c>
      <c r="C14" s="5" t="n">
        <v>0</v>
      </c>
    </row>
    <row r="15" spans="1:3">
      <c r="A15" s="4" t="s">
        <v>82</v>
      </c>
      <c r="B15" s="5" t="n">
        <v>-108000</v>
      </c>
      <c r="C15" s="5" t="n">
        <v>-84645</v>
      </c>
    </row>
    <row r="16" spans="1:3">
      <c r="A16" s="4" t="s">
        <v>83</v>
      </c>
      <c r="B16" s="5" t="n">
        <v>-72000</v>
      </c>
      <c r="C16" s="5" t="n">
        <v>-95580</v>
      </c>
    </row>
    <row r="17" spans="1:3">
      <c r="A17" s="4" t="s">
        <v>84</v>
      </c>
      <c r="B17" s="5" t="n">
        <v>-950698</v>
      </c>
      <c r="C17" s="5" t="n">
        <v>-718311</v>
      </c>
    </row>
    <row r="18" spans="1:3">
      <c r="A18" s="4" t="s">
        <v>85</v>
      </c>
      <c r="B18" s="5" t="n">
        <v>-35490</v>
      </c>
      <c r="C18" s="5" t="n">
        <v>-2400</v>
      </c>
    </row>
    <row r="19" spans="1:3">
      <c r="A19" s="4" t="s">
        <v>86</v>
      </c>
      <c r="B19" s="5" t="n">
        <v>-2569183</v>
      </c>
      <c r="C19" s="5" t="n">
        <v>-2732851</v>
      </c>
    </row>
    <row r="20" spans="1:3">
      <c r="A20" s="4" t="s">
        <v>87</v>
      </c>
      <c r="B20" s="6" t="n">
        <v>-6059627</v>
      </c>
      <c r="C20" s="6" t="n">
        <v>-5789131</v>
      </c>
    </row>
    <row r="21" spans="1:3">
      <c r="A21" s="4" t="s">
        <v>88</v>
      </c>
      <c r="B21" s="8" t="n">
        <v>-0.05</v>
      </c>
      <c r="C21" s="8" t="n">
        <v>-0.04</v>
      </c>
    </row>
    <row r="22" spans="1:3">
      <c r="A22" s="4" t="s">
        <v>89</v>
      </c>
      <c r="B22" s="5" t="n">
        <v>133844254</v>
      </c>
      <c r="C22" s="5" t="n">
        <v>130945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6" t="n">
        <v>109713</v>
      </c>
      <c r="C4" s="6" t="n">
        <v>1666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6"/>
    <col customWidth="1" max="5" min="5" width="20"/>
    <col customWidth="1" max="6" min="6" width="20"/>
    <col customWidth="1" max="7" min="7" width="37"/>
    <col customWidth="1" max="8" min="8" width="20"/>
    <col customWidth="1" max="9" min="9" width="21"/>
    <col customWidth="1" max="10" min="10" width="20"/>
    <col customWidth="1" max="11" min="11" width="37"/>
    <col customWidth="1" max="12" min="12" width="19"/>
    <col customWidth="1" max="13" min="13" width="21"/>
    <col customWidth="1" max="14" min="14" width="20"/>
    <col customWidth="1" max="15" min="15" width="37"/>
    <col customWidth="1" max="16" min="16" width="20"/>
    <col customWidth="1" max="17" min="17" width="20"/>
  </cols>
  <sheetData>
    <row r="1" spans="1:17">
      <c r="A1" s="1" t="s">
        <v>355</v>
      </c>
      <c r="B1" s="2" t="s">
        <v>356</v>
      </c>
      <c r="C1" s="2" t="s">
        <v>357</v>
      </c>
      <c r="D1" s="2" t="s">
        <v>358</v>
      </c>
      <c r="E1" s="2" t="s">
        <v>359</v>
      </c>
      <c r="F1" s="2" t="s">
        <v>360</v>
      </c>
      <c r="G1" s="2" t="s">
        <v>332</v>
      </c>
      <c r="H1" s="2" t="s">
        <v>361</v>
      </c>
      <c r="I1" s="2" t="s">
        <v>362</v>
      </c>
      <c r="J1" s="2" t="s">
        <v>363</v>
      </c>
      <c r="K1" s="2" t="s">
        <v>364</v>
      </c>
      <c r="L1" s="2" t="s">
        <v>365</v>
      </c>
      <c r="M1" s="2" t="s">
        <v>366</v>
      </c>
      <c r="N1" s="2" t="s">
        <v>367</v>
      </c>
      <c r="O1" s="2" t="s">
        <v>368</v>
      </c>
      <c r="P1" s="2" t="s">
        <v>369</v>
      </c>
      <c r="Q1" s="2" t="s">
        <v>370</v>
      </c>
    </row>
    <row r="2" spans="1:17">
      <c r="A2" s="3" t="s">
        <v>371</v>
      </c>
    </row>
    <row r="3" spans="1:17">
      <c r="A3" s="4" t="s">
        <v>372</v>
      </c>
      <c r="C3" s="6" t="n">
        <v>175000</v>
      </c>
      <c r="I3" s="6" t="n">
        <v>46154</v>
      </c>
      <c r="M3" s="6" t="n">
        <v>30000</v>
      </c>
    </row>
    <row r="4" spans="1:17">
      <c r="A4" s="4" t="s">
        <v>373</v>
      </c>
      <c r="B4" s="5" t="n">
        <v>400000</v>
      </c>
      <c r="D4" s="5" t="n">
        <v>14500000</v>
      </c>
      <c r="E4" s="5" t="n">
        <v>250000</v>
      </c>
      <c r="F4" s="5" t="n">
        <v>250000</v>
      </c>
      <c r="G4" s="5" t="n">
        <v>400000</v>
      </c>
      <c r="H4" s="5" t="n">
        <v>250000</v>
      </c>
      <c r="J4" s="5" t="n">
        <v>250000</v>
      </c>
      <c r="K4" s="5" t="n">
        <v>1250000</v>
      </c>
      <c r="L4" s="5" t="n">
        <v>237200</v>
      </c>
      <c r="N4" s="5" t="n">
        <v>217800</v>
      </c>
      <c r="O4" s="5" t="n">
        <v>1875000</v>
      </c>
      <c r="P4" s="5" t="n">
        <v>135000</v>
      </c>
      <c r="Q4" s="5" t="n">
        <v>227500</v>
      </c>
    </row>
    <row r="5" spans="1:17">
      <c r="A5" s="4" t="s">
        <v>374</v>
      </c>
      <c r="B5" s="8" t="n">
        <v>0.09</v>
      </c>
      <c r="D5" s="8" t="n">
        <v>0.08</v>
      </c>
      <c r="G5" s="8" t="n">
        <v>0.1</v>
      </c>
      <c r="K5" s="8" t="n">
        <v>0.08</v>
      </c>
      <c r="O5" s="8" t="n">
        <v>0.08</v>
      </c>
    </row>
    <row r="6" spans="1:17">
      <c r="A6" s="4" t="s">
        <v>375</v>
      </c>
      <c r="B6" s="5" t="n">
        <v>5</v>
      </c>
      <c r="D6" s="5" t="n">
        <v>5</v>
      </c>
      <c r="G6" s="5" t="n">
        <v>5</v>
      </c>
      <c r="K6" s="5" t="n">
        <v>5</v>
      </c>
      <c r="O6" s="5" t="n">
        <v>5</v>
      </c>
    </row>
    <row r="7" spans="1:17">
      <c r="A7" s="4" t="s">
        <v>376</v>
      </c>
      <c r="B7" s="6" t="n">
        <v>21381</v>
      </c>
      <c r="D7" s="6" t="n">
        <v>1095063</v>
      </c>
      <c r="G7" s="6" t="n">
        <v>36540</v>
      </c>
      <c r="K7" s="6" t="n">
        <v>151443</v>
      </c>
      <c r="O7" s="6" t="n">
        <v>133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77</v>
      </c>
      <c r="B1" s="2" t="s">
        <v>378</v>
      </c>
      <c r="C1" s="2" t="s">
        <v>379</v>
      </c>
      <c r="D1" s="2" t="s">
        <v>380</v>
      </c>
      <c r="E1" s="2" t="s">
        <v>381</v>
      </c>
      <c r="F1" s="2" t="s">
        <v>382</v>
      </c>
      <c r="G1" s="2" t="s">
        <v>383</v>
      </c>
      <c r="H1" s="2" t="s">
        <v>384</v>
      </c>
      <c r="I1" s="2" t="s">
        <v>385</v>
      </c>
      <c r="J1" s="2" t="s">
        <v>386</v>
      </c>
      <c r="K1" s="2" t="s">
        <v>387</v>
      </c>
      <c r="L1" s="2" t="s">
        <v>388</v>
      </c>
      <c r="M1" s="2" t="s">
        <v>389</v>
      </c>
      <c r="N1" s="2" t="s">
        <v>390</v>
      </c>
      <c r="O1" s="2" t="s">
        <v>391</v>
      </c>
      <c r="P1" s="2" t="s">
        <v>392</v>
      </c>
    </row>
    <row r="2" spans="1:16">
      <c r="A2" s="3" t="s">
        <v>393</v>
      </c>
    </row>
    <row r="3" spans="1:16">
      <c r="A3" s="4" t="s">
        <v>394</v>
      </c>
      <c r="N3" s="6" t="n">
        <v>5000</v>
      </c>
      <c r="O3" s="6" t="n">
        <v>13500</v>
      </c>
      <c r="P3" s="6" t="n">
        <v>30000</v>
      </c>
    </row>
    <row r="4" spans="1:16">
      <c r="A4" s="4" t="s">
        <v>395</v>
      </c>
      <c r="N4" s="5" t="n">
        <v>100000</v>
      </c>
      <c r="O4" s="5" t="n">
        <v>270000</v>
      </c>
      <c r="P4" s="5" t="n">
        <v>600000</v>
      </c>
    </row>
    <row r="5" spans="1:16">
      <c r="A5" s="4" t="s">
        <v>396</v>
      </c>
      <c r="C5" s="6" t="n">
        <v>250000</v>
      </c>
      <c r="D5" s="6" t="n">
        <v>250000</v>
      </c>
      <c r="E5" s="6" t="n">
        <v>250000</v>
      </c>
      <c r="G5" s="6" t="n">
        <v>250000</v>
      </c>
      <c r="H5" s="6" t="n">
        <v>250000</v>
      </c>
      <c r="I5" s="6" t="n">
        <v>237200</v>
      </c>
      <c r="K5" s="6" t="n">
        <v>217800</v>
      </c>
      <c r="L5" s="6" t="n">
        <v>135000</v>
      </c>
      <c r="M5" s="6" t="n">
        <v>227500</v>
      </c>
    </row>
    <row r="6" spans="1:16">
      <c r="A6" s="4" t="s">
        <v>397</v>
      </c>
      <c r="B6" s="5" t="n">
        <v>3500000</v>
      </c>
      <c r="C6" s="5" t="n">
        <v>112500</v>
      </c>
      <c r="D6" s="5" t="n">
        <v>112500</v>
      </c>
      <c r="E6" s="5" t="n">
        <v>81818</v>
      </c>
      <c r="F6" s="5" t="n">
        <v>461539</v>
      </c>
      <c r="G6" s="5" t="n">
        <v>90000</v>
      </c>
      <c r="H6" s="5" t="n">
        <v>69231</v>
      </c>
      <c r="I6" s="5" t="n">
        <v>121989</v>
      </c>
      <c r="J6" s="5" t="n">
        <v>500000</v>
      </c>
      <c r="K6" s="5" t="n">
        <v>112011</v>
      </c>
      <c r="L6" s="5" t="n">
        <v>151329</v>
      </c>
      <c r="M6" s="5" t="n">
        <v>81900</v>
      </c>
    </row>
    <row r="7" spans="1:16">
      <c r="A7" s="4" t="s">
        <v>372</v>
      </c>
      <c r="C7" s="6" t="n">
        <v>9000</v>
      </c>
      <c r="D7" s="6" t="n">
        <v>9000</v>
      </c>
      <c r="E7" s="6" t="n">
        <v>9000</v>
      </c>
      <c r="G7" s="6" t="n">
        <v>9000</v>
      </c>
      <c r="H7" s="6" t="n">
        <v>9000</v>
      </c>
      <c r="I7" s="6" t="n">
        <v>8539</v>
      </c>
      <c r="K7" s="6" t="n">
        <v>7841</v>
      </c>
      <c r="L7" s="6" t="n">
        <v>13050</v>
      </c>
      <c r="M7" s="6" t="n">
        <v>8190</v>
      </c>
    </row>
    <row r="8" spans="1:16">
      <c r="A8" s="4" t="s">
        <v>398</v>
      </c>
      <c r="C8" s="5" t="n">
        <v>250000</v>
      </c>
      <c r="D8" s="5" t="n">
        <v>250000</v>
      </c>
      <c r="E8" s="5" t="n">
        <v>250000</v>
      </c>
      <c r="G8" s="5" t="n">
        <v>250000</v>
      </c>
      <c r="H8" s="5" t="n">
        <v>250000</v>
      </c>
      <c r="I8" s="5" t="n">
        <v>237200</v>
      </c>
      <c r="K8" s="5" t="n">
        <v>217800</v>
      </c>
      <c r="L8" s="5" t="n">
        <v>135000</v>
      </c>
      <c r="M8" s="5" t="n">
        <v>227500</v>
      </c>
    </row>
    <row r="9" spans="1:16">
      <c r="A9" s="4" t="s">
        <v>399</v>
      </c>
      <c r="C9" s="8" t="n">
        <v>0.1</v>
      </c>
      <c r="D9" s="8" t="n">
        <v>0.1</v>
      </c>
      <c r="E9" s="8" t="n">
        <v>0.1</v>
      </c>
      <c r="G9" s="8" t="n">
        <v>0.1</v>
      </c>
      <c r="H9" s="8" t="n">
        <v>0.1</v>
      </c>
      <c r="I9" s="8" t="n">
        <v>0.1</v>
      </c>
      <c r="K9" s="8" t="n">
        <v>0.1</v>
      </c>
      <c r="L9" s="8" t="n">
        <v>0.1</v>
      </c>
      <c r="M9" s="8" t="n">
        <v>0.1</v>
      </c>
    </row>
    <row r="10" spans="1:16">
      <c r="A10" s="4" t="s">
        <v>376</v>
      </c>
      <c r="C10" s="6" t="n">
        <v>18065</v>
      </c>
      <c r="D10" s="6" t="n">
        <v>18065</v>
      </c>
      <c r="E10" s="6" t="n">
        <v>25221</v>
      </c>
      <c r="G10" s="6" t="n">
        <v>22972</v>
      </c>
      <c r="H10" s="6" t="n">
        <v>30012</v>
      </c>
      <c r="I10" s="6" t="n">
        <v>14531</v>
      </c>
      <c r="K10" s="6" t="n">
        <v>13326</v>
      </c>
      <c r="L10" s="6" t="n">
        <v>21150</v>
      </c>
      <c r="M10" s="6" t="n">
        <v>211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s>
  <sheetData>
    <row r="1" spans="1:12">
      <c r="A1" s="1" t="s">
        <v>400</v>
      </c>
      <c r="B1" s="2" t="s">
        <v>401</v>
      </c>
      <c r="C1" s="2" t="s">
        <v>402</v>
      </c>
      <c r="D1" s="2" t="s">
        <v>403</v>
      </c>
      <c r="E1" s="2" t="s">
        <v>404</v>
      </c>
      <c r="F1" s="2" t="s">
        <v>405</v>
      </c>
      <c r="G1" s="2" t="s">
        <v>406</v>
      </c>
      <c r="H1" s="2" t="s">
        <v>407</v>
      </c>
      <c r="I1" s="2" t="s">
        <v>408</v>
      </c>
      <c r="J1" s="2" t="s">
        <v>409</v>
      </c>
      <c r="K1" s="2" t="s">
        <v>384</v>
      </c>
      <c r="L1" s="2" t="s">
        <v>410</v>
      </c>
    </row>
    <row r="2" spans="1:12">
      <c r="A2" s="3" t="s">
        <v>411</v>
      </c>
    </row>
    <row r="3" spans="1:12">
      <c r="A3" s="4" t="s">
        <v>396</v>
      </c>
      <c r="C3" s="6" t="n">
        <v>250000</v>
      </c>
      <c r="D3" s="6" t="n">
        <v>250000</v>
      </c>
      <c r="E3" s="6" t="n">
        <v>250000</v>
      </c>
      <c r="G3" s="6" t="n">
        <v>250000</v>
      </c>
      <c r="H3" s="6" t="n">
        <v>750000</v>
      </c>
      <c r="I3" s="6" t="n">
        <v>250000</v>
      </c>
    </row>
    <row r="4" spans="1:12">
      <c r="A4" s="4" t="s">
        <v>397</v>
      </c>
      <c r="C4" s="5" t="n">
        <v>128571</v>
      </c>
      <c r="D4" s="5" t="n">
        <v>150000</v>
      </c>
      <c r="E4" s="5" t="n">
        <v>180000</v>
      </c>
      <c r="G4" s="5" t="n">
        <v>112500</v>
      </c>
      <c r="H4" s="5" t="n">
        <v>337500</v>
      </c>
      <c r="I4" s="5" t="n">
        <v>180000</v>
      </c>
    </row>
    <row r="5" spans="1:12">
      <c r="A5" s="4" t="s">
        <v>372</v>
      </c>
      <c r="C5" s="6" t="n">
        <v>9000</v>
      </c>
      <c r="D5" s="6" t="n">
        <v>9000</v>
      </c>
      <c r="E5" s="6" t="n">
        <v>9000</v>
      </c>
      <c r="G5" s="6" t="n">
        <v>9000</v>
      </c>
      <c r="H5" s="6" t="n">
        <v>27000</v>
      </c>
      <c r="I5" s="6" t="n">
        <v>9000</v>
      </c>
    </row>
    <row r="6" spans="1:12">
      <c r="A6" s="4" t="s">
        <v>398</v>
      </c>
      <c r="B6" s="5" t="n">
        <v>400000</v>
      </c>
      <c r="C6" s="5" t="n">
        <v>250000</v>
      </c>
      <c r="D6" s="5" t="n">
        <v>250000</v>
      </c>
      <c r="E6" s="5" t="n">
        <v>250000</v>
      </c>
      <c r="F6" s="5" t="n">
        <v>14500000</v>
      </c>
      <c r="G6" s="5" t="n">
        <v>250000</v>
      </c>
      <c r="H6" s="5" t="n">
        <v>750000</v>
      </c>
      <c r="I6" s="5" t="n">
        <v>250000</v>
      </c>
      <c r="J6" s="5" t="n">
        <v>400000</v>
      </c>
      <c r="K6" s="5" t="n">
        <v>1250000</v>
      </c>
      <c r="L6" s="5" t="n">
        <v>1875000</v>
      </c>
    </row>
    <row r="7" spans="1:12">
      <c r="A7" s="4" t="s">
        <v>399</v>
      </c>
      <c r="B7" s="8" t="n">
        <v>0.09</v>
      </c>
      <c r="C7" s="8" t="n">
        <v>0.1</v>
      </c>
      <c r="D7" s="8" t="n">
        <v>0.1</v>
      </c>
      <c r="E7" s="8" t="n">
        <v>0.1</v>
      </c>
      <c r="F7" s="8" t="n">
        <v>0.08</v>
      </c>
      <c r="G7" s="8" t="n">
        <v>0.1</v>
      </c>
      <c r="H7" s="8" t="n">
        <v>0.1</v>
      </c>
      <c r="I7" s="8" t="n">
        <v>0.1</v>
      </c>
      <c r="J7" s="8" t="n">
        <v>0.1</v>
      </c>
      <c r="K7" s="8" t="n">
        <v>0.08</v>
      </c>
      <c r="L7" s="8" t="n">
        <v>0.08</v>
      </c>
    </row>
    <row r="8" spans="1:12">
      <c r="A8" s="4" t="s">
        <v>376</v>
      </c>
      <c r="B8" s="6" t="n">
        <v>21381</v>
      </c>
      <c r="C8" s="6" t="n">
        <v>16419</v>
      </c>
      <c r="D8" s="6" t="n">
        <v>13939</v>
      </c>
      <c r="E8" s="6" t="n">
        <v>11523</v>
      </c>
      <c r="F8" s="6" t="n">
        <v>1095063</v>
      </c>
      <c r="G8" s="6" t="n">
        <v>18746</v>
      </c>
      <c r="H8" s="6" t="n">
        <v>44371</v>
      </c>
      <c r="I8" s="6" t="n">
        <v>8018</v>
      </c>
      <c r="J8" s="6" t="n">
        <v>36540</v>
      </c>
      <c r="K8" s="6" t="n">
        <v>151443</v>
      </c>
      <c r="L8" s="6" t="n">
        <v>1338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3"/>
    <col customWidth="1" max="11" min="11" width="14"/>
  </cols>
  <sheetData>
    <row r="1" spans="1:11">
      <c r="A1" s="1" t="s">
        <v>412</v>
      </c>
      <c r="B1" s="2" t="s">
        <v>402</v>
      </c>
      <c r="C1" s="2" t="s">
        <v>403</v>
      </c>
      <c r="D1" s="2" t="s">
        <v>404</v>
      </c>
      <c r="E1" s="2" t="s">
        <v>406</v>
      </c>
      <c r="F1" s="2" t="s">
        <v>413</v>
      </c>
      <c r="G1" s="2" t="s">
        <v>414</v>
      </c>
      <c r="H1" s="2" t="s">
        <v>407</v>
      </c>
      <c r="I1" s="2" t="s">
        <v>408</v>
      </c>
      <c r="J1" s="2" t="s">
        <v>415</v>
      </c>
      <c r="K1" s="2" t="s">
        <v>416</v>
      </c>
    </row>
    <row r="2" spans="1:11">
      <c r="A2" s="3" t="s">
        <v>417</v>
      </c>
    </row>
    <row r="3" spans="1:11">
      <c r="A3" s="4" t="s">
        <v>418</v>
      </c>
      <c r="F3" s="5" t="n">
        <v>50000</v>
      </c>
      <c r="G3" s="5" t="n">
        <v>50000</v>
      </c>
      <c r="J3" s="5" t="n">
        <v>50000</v>
      </c>
      <c r="K3" s="5" t="n">
        <v>50000</v>
      </c>
    </row>
    <row r="4" spans="1:11">
      <c r="A4" s="4" t="s">
        <v>399</v>
      </c>
      <c r="F4" s="8" t="n">
        <v>0.08</v>
      </c>
      <c r="G4" s="8" t="n">
        <v>0.08</v>
      </c>
      <c r="J4" s="8" t="n">
        <v>0.08</v>
      </c>
      <c r="K4" s="8" t="n">
        <v>0.08</v>
      </c>
    </row>
    <row r="5" spans="1:11">
      <c r="A5" s="4" t="s">
        <v>376</v>
      </c>
      <c r="B5" s="6" t="n">
        <v>16419</v>
      </c>
      <c r="C5" s="6" t="n">
        <v>13939</v>
      </c>
      <c r="D5" s="6" t="n">
        <v>11523</v>
      </c>
      <c r="E5" s="6" t="n">
        <v>18746</v>
      </c>
      <c r="F5" s="6" t="n">
        <v>3777</v>
      </c>
      <c r="G5" s="6" t="n">
        <v>3771</v>
      </c>
      <c r="H5" s="6" t="n">
        <v>44371</v>
      </c>
      <c r="I5" s="6" t="n">
        <v>8018</v>
      </c>
      <c r="J5" s="6" t="n">
        <v>3582</v>
      </c>
      <c r="K5" s="6" t="n">
        <v>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9</v>
      </c>
      <c r="B1" s="2" t="s">
        <v>2</v>
      </c>
      <c r="C1" s="2" t="s">
        <v>32</v>
      </c>
    </row>
    <row r="2" spans="1:3">
      <c r="A2" s="3" t="s">
        <v>420</v>
      </c>
    </row>
    <row r="3" spans="1:3">
      <c r="A3" s="4" t="s">
        <v>421</v>
      </c>
      <c r="B3" s="5" t="n">
        <v>32071901</v>
      </c>
      <c r="C3" s="5" t="n">
        <v>14705818</v>
      </c>
    </row>
    <row r="4" spans="1:3">
      <c r="A4" s="4" t="s">
        <v>422</v>
      </c>
      <c r="B4" s="5" t="n">
        <v>20350000</v>
      </c>
      <c r="C4" s="5" t="n">
        <v>7192500</v>
      </c>
    </row>
    <row r="5" spans="1:3">
      <c r="A5" s="4" t="s">
        <v>423</v>
      </c>
      <c r="B5" s="5" t="n">
        <v>0</v>
      </c>
      <c r="C5" s="5" t="n">
        <v>0</v>
      </c>
    </row>
    <row r="6" spans="1:3">
      <c r="A6" s="4" t="s">
        <v>424</v>
      </c>
      <c r="B6" s="5" t="n">
        <v>0</v>
      </c>
      <c r="C6" s="5" t="n">
        <v>-96575</v>
      </c>
    </row>
    <row r="7" spans="1:3">
      <c r="A7" s="4" t="s">
        <v>425</v>
      </c>
      <c r="B7" s="5" t="n">
        <v>-2983917</v>
      </c>
      <c r="C7" s="5" t="n">
        <v>-1443112</v>
      </c>
    </row>
    <row r="8" spans="1:3">
      <c r="A8" s="3" t="s">
        <v>426</v>
      </c>
    </row>
    <row r="9" spans="1:3">
      <c r="A9" s="4" t="s">
        <v>427</v>
      </c>
      <c r="B9" s="8" t="n">
        <v>0.13</v>
      </c>
      <c r="C9" s="8" t="n">
        <v>0.16</v>
      </c>
    </row>
    <row r="10" spans="1:3">
      <c r="A10" s="4" t="s">
        <v>428</v>
      </c>
      <c r="B10" s="9" t="n">
        <v>0.08</v>
      </c>
      <c r="C10" s="9" t="n">
        <v>0.09</v>
      </c>
    </row>
    <row r="11" spans="1:3">
      <c r="A11" s="4" t="s">
        <v>429</v>
      </c>
      <c r="B11" s="5" t="n">
        <v>0</v>
      </c>
      <c r="C11" s="5" t="n">
        <v>0</v>
      </c>
    </row>
    <row r="12" spans="1:3">
      <c r="A12" s="4" t="s">
        <v>430</v>
      </c>
      <c r="B12" s="5" t="n">
        <v>0</v>
      </c>
      <c r="C12" s="9" t="n">
        <v>0.14</v>
      </c>
    </row>
    <row r="13" spans="1:3">
      <c r="A13" s="4" t="s">
        <v>431</v>
      </c>
      <c r="B13" s="9" t="n">
        <v>0.14</v>
      </c>
      <c r="C13" s="9" t="n">
        <v>0.13</v>
      </c>
    </row>
    <row r="14" spans="1:3">
      <c r="A14" s="4" t="s">
        <v>432</v>
      </c>
      <c r="B14" s="8" t="n">
        <v>0.1</v>
      </c>
      <c r="C14" s="8" t="n">
        <v>0.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434</v>
      </c>
    </row>
    <row r="2" spans="1:2">
      <c r="A2" s="3" t="s">
        <v>435</v>
      </c>
    </row>
    <row r="3" spans="1:2">
      <c r="A3" s="4" t="s">
        <v>436</v>
      </c>
      <c r="B3" s="5" t="n">
        <v>1250000</v>
      </c>
    </row>
    <row r="4" spans="1:2">
      <c r="A4" s="4" t="s">
        <v>437</v>
      </c>
      <c r="B4" s="5" t="n">
        <v>18625000</v>
      </c>
    </row>
    <row r="5" spans="1:2">
      <c r="A5" s="4" t="s">
        <v>438</v>
      </c>
      <c r="B5" s="5" t="n">
        <v>309110</v>
      </c>
    </row>
    <row r="6" spans="1:2">
      <c r="A6" s="4" t="s">
        <v>439</v>
      </c>
      <c r="B6" s="5" t="n">
        <v>7327200</v>
      </c>
    </row>
    <row r="7" spans="1:2">
      <c r="A7" s="4" t="s">
        <v>440</v>
      </c>
      <c r="B7" s="5" t="n">
        <v>99041</v>
      </c>
    </row>
    <row r="8" spans="1:2">
      <c r="A8" s="4" t="s">
        <v>441</v>
      </c>
      <c r="B8" s="5" t="n">
        <v>50000</v>
      </c>
    </row>
    <row r="9" spans="1:2">
      <c r="A9" s="4" t="s">
        <v>442</v>
      </c>
      <c r="B9" s="5" t="n">
        <v>2485274</v>
      </c>
    </row>
    <row r="10" spans="1:2">
      <c r="A10" s="4" t="s">
        <v>443</v>
      </c>
      <c r="B10" s="5" t="n">
        <v>50000</v>
      </c>
    </row>
    <row r="11" spans="1:2">
      <c r="A11" s="4" t="s">
        <v>444</v>
      </c>
      <c r="B11" s="5" t="n">
        <v>100000</v>
      </c>
    </row>
    <row r="12" spans="1:2">
      <c r="A12" s="4" t="s">
        <v>445</v>
      </c>
      <c r="B12" s="5" t="n">
        <v>250000</v>
      </c>
    </row>
    <row r="13" spans="1:2">
      <c r="A13" s="4" t="s">
        <v>446</v>
      </c>
      <c r="B13" s="5" t="n">
        <v>269276</v>
      </c>
    </row>
    <row r="14" spans="1:2">
      <c r="A14" s="4" t="s">
        <v>447</v>
      </c>
      <c r="B14" s="5" t="n">
        <v>707000</v>
      </c>
    </row>
    <row r="15" spans="1:2">
      <c r="A15" s="4" t="s">
        <v>448</v>
      </c>
      <c r="B15" s="5" t="n">
        <v>250000</v>
      </c>
    </row>
    <row r="16" spans="1:2">
      <c r="A16" s="4" t="s">
        <v>449</v>
      </c>
      <c r="B16" s="5" t="n">
        <v>250000</v>
      </c>
    </row>
    <row r="17" spans="1:2">
      <c r="A17" s="4" t="s">
        <v>450</v>
      </c>
      <c r="B17" s="5" t="n">
        <v>50000</v>
      </c>
    </row>
    <row r="18" spans="1:2">
      <c r="A18" s="4" t="s">
        <v>451</v>
      </c>
      <c r="B18" s="5" t="n">
        <v>32071901</v>
      </c>
    </row>
    <row r="19" spans="1:2">
      <c r="A19" s="3" t="s">
        <v>452</v>
      </c>
    </row>
    <row r="20" spans="1:2">
      <c r="A20" s="4" t="s">
        <v>453</v>
      </c>
      <c r="B20" s="9" t="n">
        <v>4.7</v>
      </c>
    </row>
    <row r="21" spans="1:2">
      <c r="A21" s="4" t="s">
        <v>454</v>
      </c>
      <c r="B21" s="9" t="n">
        <v>4.23</v>
      </c>
    </row>
    <row r="22" spans="1:2">
      <c r="A22" s="4" t="s">
        <v>455</v>
      </c>
      <c r="B22" s="9" t="n">
        <v>3.11</v>
      </c>
    </row>
    <row r="23" spans="1:2">
      <c r="A23" s="4" t="s">
        <v>456</v>
      </c>
      <c r="B23" s="9" t="n">
        <v>3.99</v>
      </c>
    </row>
    <row r="24" spans="1:2">
      <c r="A24" s="4" t="s">
        <v>457</v>
      </c>
      <c r="B24" s="9" t="n">
        <v>2.17</v>
      </c>
    </row>
    <row r="25" spans="1:2">
      <c r="A25" s="4" t="s">
        <v>458</v>
      </c>
      <c r="B25" s="9" t="n">
        <v>2.62</v>
      </c>
    </row>
    <row r="26" spans="1:2">
      <c r="A26" s="4" t="s">
        <v>459</v>
      </c>
      <c r="B26" s="9" t="n">
        <v>1.3</v>
      </c>
    </row>
    <row r="27" spans="1:2">
      <c r="A27" s="4" t="s">
        <v>460</v>
      </c>
      <c r="B27" s="9" t="n">
        <v>2.25</v>
      </c>
    </row>
    <row r="28" spans="1:2">
      <c r="A28" s="4" t="s">
        <v>461</v>
      </c>
      <c r="B28" s="9" t="n">
        <v>1.46</v>
      </c>
    </row>
    <row r="29" spans="1:2">
      <c r="A29" s="4" t="s">
        <v>462</v>
      </c>
      <c r="B29" s="9" t="n">
        <v>0.33</v>
      </c>
    </row>
    <row r="30" spans="1:2">
      <c r="A30" s="4" t="s">
        <v>463</v>
      </c>
      <c r="B30" s="9" t="n">
        <v>1.75</v>
      </c>
    </row>
    <row r="31" spans="1:2">
      <c r="A31" s="4" t="s">
        <v>464</v>
      </c>
      <c r="B31" s="9" t="n">
        <v>1.52</v>
      </c>
    </row>
    <row r="32" spans="1:2">
      <c r="A32" s="4" t="s">
        <v>465</v>
      </c>
      <c r="B32" s="9" t="n">
        <v>1.9</v>
      </c>
    </row>
    <row r="33" spans="1:2">
      <c r="A33" s="4" t="s">
        <v>466</v>
      </c>
      <c r="B33" s="9" t="n">
        <v>1.5</v>
      </c>
    </row>
    <row r="34" spans="1:2">
      <c r="A34" s="4" t="s">
        <v>467</v>
      </c>
      <c r="B34" s="9" t="n">
        <v>0.01</v>
      </c>
    </row>
    <row r="35" spans="1:2">
      <c r="A35" s="4" t="s">
        <v>468</v>
      </c>
      <c r="B35" s="9" t="n">
        <v>1.79</v>
      </c>
    </row>
    <row r="36" spans="1:2">
      <c r="A36" s="3" t="s">
        <v>469</v>
      </c>
    </row>
    <row r="37" spans="1:2">
      <c r="A37" s="4" t="s">
        <v>470</v>
      </c>
      <c r="B37" s="5" t="n">
        <v>1250000</v>
      </c>
    </row>
    <row r="38" spans="1:2">
      <c r="A38" s="4" t="s">
        <v>471</v>
      </c>
      <c r="B38" s="5" t="n">
        <v>18625000</v>
      </c>
    </row>
    <row r="39" spans="1:2">
      <c r="A39" s="4" t="s">
        <v>472</v>
      </c>
      <c r="B39" s="5" t="n">
        <v>309110</v>
      </c>
    </row>
    <row r="40" spans="1:2">
      <c r="A40" s="4" t="s">
        <v>473</v>
      </c>
      <c r="B40" s="5" t="n">
        <v>7327200</v>
      </c>
    </row>
    <row r="41" spans="1:2">
      <c r="A41" s="4" t="s">
        <v>474</v>
      </c>
      <c r="B41" s="5" t="n">
        <v>99041</v>
      </c>
    </row>
    <row r="42" spans="1:2">
      <c r="A42" s="4" t="s">
        <v>475</v>
      </c>
      <c r="B42" s="5" t="n">
        <v>50000</v>
      </c>
    </row>
    <row r="43" spans="1:2">
      <c r="A43" s="4" t="s">
        <v>476</v>
      </c>
      <c r="B43" s="5" t="n">
        <v>2485274</v>
      </c>
    </row>
    <row r="44" spans="1:2">
      <c r="A44" s="4" t="s">
        <v>477</v>
      </c>
      <c r="B44" s="5" t="n">
        <v>50000</v>
      </c>
    </row>
    <row r="45" spans="1:2">
      <c r="A45" s="4" t="s">
        <v>478</v>
      </c>
      <c r="B45" s="5" t="n">
        <v>100000</v>
      </c>
    </row>
    <row r="46" spans="1:2">
      <c r="A46" s="4" t="s">
        <v>479</v>
      </c>
      <c r="B46" s="5" t="n">
        <v>250000</v>
      </c>
    </row>
    <row r="47" spans="1:2">
      <c r="A47" s="4" t="s">
        <v>480</v>
      </c>
      <c r="B47" s="5" t="n">
        <v>269276</v>
      </c>
    </row>
    <row r="48" spans="1:2">
      <c r="A48" s="4" t="s">
        <v>481</v>
      </c>
      <c r="B48" s="5" t="n">
        <v>707000</v>
      </c>
    </row>
    <row r="49" spans="1:2">
      <c r="A49" s="4" t="s">
        <v>482</v>
      </c>
      <c r="B49" s="5" t="n">
        <v>250000</v>
      </c>
    </row>
    <row r="50" spans="1:2">
      <c r="A50" s="4" t="s">
        <v>483</v>
      </c>
      <c r="B50" s="5" t="n">
        <v>250000</v>
      </c>
    </row>
    <row r="51" spans="1:2">
      <c r="A51" s="4" t="s">
        <v>484</v>
      </c>
      <c r="B51" s="5" t="n">
        <v>50000</v>
      </c>
    </row>
    <row r="52" spans="1:2">
      <c r="A52" s="4" t="s">
        <v>485</v>
      </c>
      <c r="B52" s="5" t="n">
        <v>32071901</v>
      </c>
    </row>
    <row r="53" spans="1:2">
      <c r="A53" s="3" t="s">
        <v>486</v>
      </c>
    </row>
    <row r="54" spans="1:2">
      <c r="A54" s="4" t="s">
        <v>487</v>
      </c>
      <c r="B54" s="8" t="n">
        <v>0.05</v>
      </c>
    </row>
    <row r="55" spans="1:2">
      <c r="A55" s="4" t="s">
        <v>488</v>
      </c>
      <c r="B55" s="9" t="n">
        <v>0.08</v>
      </c>
    </row>
    <row r="56" spans="1:2">
      <c r="A56" s="4" t="s">
        <v>489</v>
      </c>
      <c r="B56" s="9" t="n">
        <v>0.09</v>
      </c>
    </row>
    <row r="57" spans="1:2">
      <c r="A57" s="4" t="s">
        <v>490</v>
      </c>
      <c r="B57" s="9" t="n">
        <v>0.1</v>
      </c>
    </row>
    <row r="58" spans="1:2">
      <c r="A58" s="4" t="s">
        <v>491</v>
      </c>
      <c r="B58" s="9" t="n">
        <v>0.12</v>
      </c>
    </row>
    <row r="59" spans="1:2">
      <c r="A59" s="4" t="s">
        <v>492</v>
      </c>
      <c r="B59" s="9" t="n">
        <v>0.14</v>
      </c>
    </row>
    <row r="60" spans="1:2">
      <c r="A60" s="4" t="s">
        <v>493</v>
      </c>
      <c r="B60" s="9" t="n">
        <v>0.15</v>
      </c>
    </row>
    <row r="61" spans="1:2">
      <c r="A61" s="4" t="s">
        <v>494</v>
      </c>
      <c r="B61" s="9" t="n">
        <v>0.17</v>
      </c>
    </row>
    <row r="62" spans="1:2">
      <c r="A62" s="4" t="s">
        <v>495</v>
      </c>
      <c r="B62" s="9" t="n">
        <v>0.19</v>
      </c>
    </row>
    <row r="63" spans="1:2">
      <c r="A63" s="4" t="s">
        <v>496</v>
      </c>
      <c r="B63" s="9" t="n">
        <v>0.2</v>
      </c>
    </row>
    <row r="64" spans="1:2">
      <c r="A64" s="4" t="s">
        <v>497</v>
      </c>
      <c r="B64" s="9" t="n">
        <v>0.22</v>
      </c>
    </row>
    <row r="65" spans="1:2">
      <c r="A65" s="4" t="s">
        <v>498</v>
      </c>
      <c r="B65" s="9" t="n">
        <v>0.25</v>
      </c>
    </row>
    <row r="66" spans="1:2">
      <c r="A66" s="4" t="s">
        <v>499</v>
      </c>
      <c r="B66" s="9" t="n">
        <v>0.3</v>
      </c>
    </row>
    <row r="67" spans="1:2">
      <c r="A67" s="4" t="s">
        <v>500</v>
      </c>
      <c r="B67" s="9" t="n">
        <v>0.33</v>
      </c>
    </row>
    <row r="68" spans="1:2">
      <c r="A68" s="4" t="s">
        <v>501</v>
      </c>
      <c r="B68" s="9" t="n">
        <v>0.38</v>
      </c>
    </row>
    <row r="69" spans="1:2">
      <c r="A69" s="4" t="s">
        <v>502</v>
      </c>
      <c r="B69" s="8"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03</v>
      </c>
      <c r="B1" s="2" t="s">
        <v>32</v>
      </c>
      <c r="C1" s="2" t="s">
        <v>504</v>
      </c>
      <c r="D1" s="2" t="s">
        <v>505</v>
      </c>
    </row>
    <row r="2" spans="1:4">
      <c r="A2" s="3" t="s">
        <v>506</v>
      </c>
    </row>
    <row r="3" spans="1:4">
      <c r="A3" s="4" t="s">
        <v>507</v>
      </c>
      <c r="D3" s="6" t="n">
        <v>6250</v>
      </c>
    </row>
    <row r="4" spans="1:4">
      <c r="A4" s="4" t="s">
        <v>508</v>
      </c>
      <c r="D4" s="5" t="n">
        <v>97463</v>
      </c>
    </row>
    <row r="5" spans="1:4">
      <c r="A5" s="4" t="s">
        <v>509</v>
      </c>
      <c r="D5" s="6" t="n">
        <v>191146</v>
      </c>
    </row>
    <row r="6" spans="1:4">
      <c r="A6" s="4" t="s">
        <v>510</v>
      </c>
      <c r="B6" s="6" t="n">
        <v>34963</v>
      </c>
      <c r="C6" s="6" t="n">
        <v>936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512</v>
      </c>
    </row>
    <row r="2" spans="1:2">
      <c r="A2" s="3" t="s">
        <v>513</v>
      </c>
    </row>
    <row r="3" spans="1:2">
      <c r="A3" s="4" t="s">
        <v>514</v>
      </c>
      <c r="B3" s="6" t="n">
        <v>240000</v>
      </c>
    </row>
    <row r="4" spans="1:2">
      <c r="A4" s="4" t="s">
        <v>515</v>
      </c>
      <c r="B4" s="4" t="s">
        <v>516</v>
      </c>
    </row>
    <row r="5" spans="1:2">
      <c r="A5" s="4" t="s">
        <v>517</v>
      </c>
      <c r="B5" s="8" t="n">
        <v>0.25</v>
      </c>
    </row>
    <row r="6" spans="1:2">
      <c r="A6" s="4" t="s">
        <v>518</v>
      </c>
      <c r="B6" s="5" t="n">
        <v>500000</v>
      </c>
    </row>
    <row r="7" spans="1:2">
      <c r="A7" s="4" t="s">
        <v>519</v>
      </c>
      <c r="B7" s="5" t="n">
        <v>500000</v>
      </c>
    </row>
    <row r="8" spans="1:2">
      <c r="A8" s="4" t="s">
        <v>520</v>
      </c>
      <c r="B8" s="6" t="n">
        <v>500000</v>
      </c>
    </row>
    <row r="9" spans="1:2">
      <c r="A9" s="4" t="s">
        <v>521</v>
      </c>
      <c r="B9" s="5" t="n">
        <v>1000000</v>
      </c>
    </row>
    <row r="10" spans="1:2">
      <c r="A10" s="4" t="s">
        <v>522</v>
      </c>
      <c r="B10" s="6" t="n">
        <v>2000000</v>
      </c>
    </row>
    <row r="11" spans="1:2">
      <c r="A11" s="4" t="s">
        <v>521</v>
      </c>
      <c r="B11" s="5" t="n">
        <v>1000000</v>
      </c>
    </row>
    <row r="12" spans="1:2">
      <c r="A12" s="4" t="s">
        <v>523</v>
      </c>
      <c r="B12" s="5"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524</v>
      </c>
      <c r="B1" s="2" t="s">
        <v>277</v>
      </c>
    </row>
    <row r="2" spans="1:2">
      <c r="A2" s="3" t="s">
        <v>525</v>
      </c>
    </row>
    <row r="3" spans="1:2">
      <c r="A3" s="4" t="s">
        <v>526</v>
      </c>
      <c r="B3" s="6" t="n">
        <v>39732000</v>
      </c>
    </row>
    <row r="4" spans="1:2">
      <c r="A4" s="4" t="s">
        <v>527</v>
      </c>
      <c r="B4" s="6" t="n">
        <v>15893000</v>
      </c>
    </row>
    <row r="5" spans="1:2">
      <c r="A5" s="4" t="s">
        <v>528</v>
      </c>
      <c r="B5" s="4" t="s">
        <v>529</v>
      </c>
    </row>
    <row r="6" spans="1:2">
      <c r="A6" s="4" t="s">
        <v>530</v>
      </c>
      <c r="B6" s="4" t="s">
        <v>242</v>
      </c>
    </row>
    <row r="7" spans="1:2">
      <c r="A7" s="4" t="s">
        <v>531</v>
      </c>
      <c r="B7" s="6" t="n">
        <v>369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12"/>
  </cols>
  <sheetData>
    <row r="1" spans="1:6">
      <c r="A1" s="1" t="s">
        <v>90</v>
      </c>
      <c r="B1" s="2" t="s">
        <v>91</v>
      </c>
      <c r="C1" s="2" t="s">
        <v>92</v>
      </c>
      <c r="D1" s="2" t="s">
        <v>93</v>
      </c>
      <c r="E1" s="2" t="s">
        <v>58</v>
      </c>
      <c r="F1" s="2" t="s">
        <v>94</v>
      </c>
    </row>
    <row r="2" spans="1:6">
      <c r="A2" s="4" t="s">
        <v>95</v>
      </c>
      <c r="B2" s="5" t="n">
        <v>128773859</v>
      </c>
      <c r="C2" s="5" t="n">
        <v>128774</v>
      </c>
      <c r="D2" s="5" t="n">
        <v>35427339</v>
      </c>
      <c r="E2" s="5" t="n">
        <v>-41925281</v>
      </c>
      <c r="F2" s="5" t="n">
        <v>-6369168</v>
      </c>
    </row>
    <row r="3" spans="1:6">
      <c r="A3" s="4" t="s">
        <v>96</v>
      </c>
      <c r="C3" s="6" t="n">
        <v>0</v>
      </c>
      <c r="D3" s="6" t="n">
        <v>126679</v>
      </c>
      <c r="E3" s="6" t="n">
        <v>0</v>
      </c>
      <c r="F3" s="6" t="n">
        <v>126679</v>
      </c>
    </row>
    <row r="4" spans="1:6">
      <c r="A4" s="4" t="s">
        <v>97</v>
      </c>
      <c r="C4" s="5" t="n">
        <v>0</v>
      </c>
      <c r="D4" s="5" t="n">
        <v>321845</v>
      </c>
      <c r="E4" s="5" t="n">
        <v>0</v>
      </c>
      <c r="F4" s="5" t="n">
        <v>321845</v>
      </c>
    </row>
    <row r="5" spans="1:6">
      <c r="A5" s="4" t="s">
        <v>98</v>
      </c>
      <c r="C5" s="6" t="n">
        <v>0</v>
      </c>
      <c r="D5" s="6" t="n">
        <v>16053</v>
      </c>
      <c r="E5" s="6" t="n">
        <v>0</v>
      </c>
      <c r="F5" s="6" t="n">
        <v>16053</v>
      </c>
    </row>
    <row r="6" spans="1:6">
      <c r="A6" s="4" t="s">
        <v>99</v>
      </c>
      <c r="B6" s="5" t="n">
        <v>961539</v>
      </c>
      <c r="C6" s="5" t="n">
        <v>962</v>
      </c>
      <c r="D6" s="5" t="n">
        <v>75190</v>
      </c>
      <c r="E6" s="5" t="n">
        <v>0</v>
      </c>
      <c r="F6" s="5" t="n">
        <v>76151</v>
      </c>
    </row>
    <row r="7" spans="1:6">
      <c r="A7" s="4" t="s">
        <v>100</v>
      </c>
      <c r="B7" s="5" t="n">
        <v>970000</v>
      </c>
      <c r="C7" s="5" t="n">
        <v>970</v>
      </c>
      <c r="D7" s="5" t="n">
        <v>47530</v>
      </c>
      <c r="E7" s="5" t="n">
        <v>0</v>
      </c>
      <c r="F7" s="5" t="n">
        <v>48500</v>
      </c>
    </row>
    <row r="8" spans="1:6">
      <c r="A8" s="4" t="s">
        <v>101</v>
      </c>
      <c r="B8" s="5" t="n">
        <v>100000</v>
      </c>
      <c r="C8" s="5" t="n">
        <v>100</v>
      </c>
      <c r="D8" s="5" t="n">
        <v>-100</v>
      </c>
      <c r="E8" s="5" t="n">
        <v>0</v>
      </c>
      <c r="F8" s="5" t="n">
        <v>0</v>
      </c>
    </row>
    <row r="9" spans="1:6">
      <c r="A9" s="4" t="s">
        <v>102</v>
      </c>
      <c r="B9" s="5" t="n">
        <v>500000</v>
      </c>
      <c r="C9" s="5" t="n">
        <v>500</v>
      </c>
      <c r="D9" s="5" t="n">
        <v>59500</v>
      </c>
      <c r="E9" s="5" t="n">
        <v>0</v>
      </c>
      <c r="F9" s="5" t="n">
        <v>60000</v>
      </c>
    </row>
    <row r="10" spans="1:6">
      <c r="A10" s="4" t="s">
        <v>103</v>
      </c>
      <c r="C10" s="6" t="n">
        <v>0</v>
      </c>
      <c r="D10" s="6" t="n">
        <v>1916501</v>
      </c>
      <c r="E10" s="6" t="n">
        <v>0</v>
      </c>
      <c r="F10" s="6" t="n">
        <v>1916501</v>
      </c>
    </row>
    <row r="11" spans="1:6">
      <c r="A11" s="4" t="s">
        <v>104</v>
      </c>
      <c r="C11" s="6" t="n">
        <v>0</v>
      </c>
      <c r="D11" s="6" t="n">
        <v>21150</v>
      </c>
      <c r="E11" s="6" t="n">
        <v>0</v>
      </c>
      <c r="F11" s="6" t="n">
        <v>21150</v>
      </c>
    </row>
    <row r="12" spans="1:6">
      <c r="A12" s="4" t="s">
        <v>105</v>
      </c>
      <c r="B12" s="5" t="n">
        <v>851378</v>
      </c>
      <c r="C12" s="5" t="n">
        <v>851</v>
      </c>
      <c r="D12" s="5" t="n">
        <v>73579</v>
      </c>
      <c r="E12" s="5" t="n">
        <v>0</v>
      </c>
      <c r="F12" s="5" t="n">
        <v>74430</v>
      </c>
    </row>
    <row r="13" spans="1:6">
      <c r="A13" s="4" t="s">
        <v>106</v>
      </c>
      <c r="C13" s="6" t="n">
        <v>0</v>
      </c>
      <c r="D13" s="6" t="n">
        <v>0</v>
      </c>
      <c r="E13" s="6" t="n">
        <v>-5789131</v>
      </c>
      <c r="F13" s="6" t="n">
        <v>-5789131</v>
      </c>
    </row>
    <row r="14" spans="1:6">
      <c r="A14" s="4" t="s">
        <v>107</v>
      </c>
      <c r="B14" s="5" t="n">
        <v>132156776</v>
      </c>
      <c r="C14" s="5" t="n">
        <v>132157</v>
      </c>
      <c r="D14" s="5" t="n">
        <v>38085266</v>
      </c>
      <c r="E14" s="5" t="n">
        <v>-47714412</v>
      </c>
      <c r="F14" s="5" t="n">
        <v>-9496989</v>
      </c>
    </row>
    <row r="15" spans="1:6">
      <c r="A15" s="4" t="s">
        <v>96</v>
      </c>
      <c r="C15" s="6" t="n">
        <v>0</v>
      </c>
      <c r="D15" s="6" t="n">
        <v>69712</v>
      </c>
      <c r="E15" s="6" t="n">
        <v>0</v>
      </c>
      <c r="F15" s="6" t="n">
        <v>69712</v>
      </c>
    </row>
    <row r="16" spans="1:6">
      <c r="A16" s="4" t="s">
        <v>97</v>
      </c>
      <c r="C16" s="5" t="n">
        <v>0</v>
      </c>
      <c r="D16" s="5" t="n">
        <v>1116444</v>
      </c>
      <c r="E16" s="5" t="n">
        <v>0</v>
      </c>
      <c r="F16" s="5" t="n">
        <v>1116444</v>
      </c>
    </row>
    <row r="17" spans="1:6">
      <c r="A17" s="4" t="s">
        <v>98</v>
      </c>
      <c r="C17" s="6" t="n">
        <v>0</v>
      </c>
      <c r="D17" s="6" t="n">
        <v>15601</v>
      </c>
      <c r="E17" s="6" t="n">
        <v>0</v>
      </c>
      <c r="F17" s="6" t="n">
        <v>15601</v>
      </c>
    </row>
    <row r="18" spans="1:6">
      <c r="A18" s="4" t="s">
        <v>99</v>
      </c>
      <c r="B18" s="5" t="n">
        <v>3500000</v>
      </c>
      <c r="C18" s="5" t="n">
        <v>3500</v>
      </c>
      <c r="D18" s="5" t="n">
        <v>171500</v>
      </c>
      <c r="E18" s="5" t="n">
        <v>0</v>
      </c>
      <c r="F18" s="5" t="n">
        <v>175000</v>
      </c>
    </row>
    <row r="19" spans="1:6">
      <c r="A19" s="4" t="s">
        <v>103</v>
      </c>
      <c r="C19" s="6" t="n">
        <v>0</v>
      </c>
      <c r="D19" s="6" t="n">
        <v>106693</v>
      </c>
      <c r="E19" s="6" t="n">
        <v>0</v>
      </c>
      <c r="F19" s="6" t="n">
        <v>106693</v>
      </c>
    </row>
    <row r="20" spans="1:6">
      <c r="A20" s="4" t="s">
        <v>104</v>
      </c>
      <c r="C20" s="6" t="n">
        <v>0</v>
      </c>
      <c r="D20" s="6" t="n">
        <v>99931</v>
      </c>
      <c r="E20" s="6" t="n">
        <v>0</v>
      </c>
      <c r="F20" s="6" t="n">
        <v>99931</v>
      </c>
    </row>
    <row r="21" spans="1:6">
      <c r="A21" s="4" t="s">
        <v>105</v>
      </c>
      <c r="B21" s="5" t="n">
        <v>1088571</v>
      </c>
      <c r="C21" s="5" t="n">
        <v>1088</v>
      </c>
      <c r="D21" s="5" t="n">
        <v>70912</v>
      </c>
      <c r="E21" s="5" t="n">
        <v>0</v>
      </c>
      <c r="F21" s="5" t="n">
        <v>72000</v>
      </c>
    </row>
    <row r="22" spans="1:6">
      <c r="A22" s="4" t="s">
        <v>108</v>
      </c>
      <c r="C22" s="6" t="n">
        <v>0</v>
      </c>
      <c r="D22" s="6" t="n">
        <v>0</v>
      </c>
      <c r="E22" s="6" t="n">
        <v>-6059627</v>
      </c>
      <c r="F22" s="6" t="n">
        <v>-6059627</v>
      </c>
    </row>
    <row r="23" spans="1:6">
      <c r="A23" s="4" t="s">
        <v>109</v>
      </c>
      <c r="B23" s="5" t="n">
        <v>136745347</v>
      </c>
      <c r="C23" s="5" t="n">
        <v>136745</v>
      </c>
      <c r="D23" s="5" t="n">
        <v>40016059</v>
      </c>
      <c r="E23" s="5" t="n">
        <v>-53774039</v>
      </c>
      <c r="F23" s="5" t="n">
        <v>-136212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7"/>
  </cols>
  <sheetData>
    <row r="1" spans="1:2">
      <c r="A1" s="1" t="s">
        <v>532</v>
      </c>
      <c r="B1" s="2" t="s">
        <v>533</v>
      </c>
    </row>
    <row r="2" spans="1:2">
      <c r="A2" s="3" t="s">
        <v>534</v>
      </c>
    </row>
    <row r="3" spans="1:2">
      <c r="A3" s="4" t="s">
        <v>535</v>
      </c>
      <c r="B3" s="6" t="n">
        <v>280000</v>
      </c>
    </row>
    <row r="4" spans="1:2">
      <c r="A4" s="4" t="s">
        <v>536</v>
      </c>
      <c r="B4" s="6" t="n">
        <v>60000</v>
      </c>
    </row>
    <row r="5" spans="1:2">
      <c r="A5" s="4" t="s">
        <v>537</v>
      </c>
      <c r="B5" s="5" t="n">
        <v>250000</v>
      </c>
    </row>
    <row r="6" spans="1:2">
      <c r="A6" s="4" t="s">
        <v>538</v>
      </c>
      <c r="B6" s="6" t="n">
        <v>22500</v>
      </c>
    </row>
    <row r="7" spans="1:2">
      <c r="A7" s="4" t="s">
        <v>539</v>
      </c>
      <c r="B7" s="5" t="n">
        <v>82500</v>
      </c>
    </row>
    <row r="8" spans="1:2">
      <c r="A8" s="4" t="s">
        <v>540</v>
      </c>
      <c r="B8" s="6" t="n">
        <v>28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542</v>
      </c>
      <c r="C1" s="2" t="s">
        <v>2</v>
      </c>
      <c r="D1" s="2" t="s">
        <v>32</v>
      </c>
    </row>
    <row r="2" spans="1:4">
      <c r="A2" s="3" t="s">
        <v>543</v>
      </c>
    </row>
    <row r="3" spans="1:4">
      <c r="A3" s="4" t="s">
        <v>544</v>
      </c>
      <c r="D3" s="6" t="n">
        <v>17500000</v>
      </c>
    </row>
    <row r="4" spans="1:4">
      <c r="A4" s="4" t="s">
        <v>545</v>
      </c>
      <c r="C4" s="6" t="n">
        <v>12982203</v>
      </c>
    </row>
    <row r="5" spans="1:4">
      <c r="A5" s="4" t="s">
        <v>546</v>
      </c>
      <c r="C5" s="5" t="n">
        <v>9427200</v>
      </c>
    </row>
    <row r="6" spans="1:4">
      <c r="A6" s="4" t="s">
        <v>547</v>
      </c>
      <c r="C6" s="5" t="n">
        <v>2955003</v>
      </c>
    </row>
    <row r="7" spans="1:4">
      <c r="A7" s="4" t="s">
        <v>548</v>
      </c>
      <c r="C7" s="6" t="n">
        <v>600000</v>
      </c>
    </row>
    <row r="8" spans="1:4">
      <c r="A8" s="4" t="s">
        <v>549</v>
      </c>
      <c r="C8" s="5" t="n">
        <v>12982203</v>
      </c>
    </row>
    <row r="9" spans="1:4">
      <c r="A9" s="4" t="s">
        <v>550</v>
      </c>
      <c r="C9" s="5" t="n">
        <v>129822030</v>
      </c>
    </row>
    <row r="10" spans="1:4">
      <c r="A10" s="4" t="s">
        <v>551</v>
      </c>
      <c r="B10" s="6" t="n">
        <v>1000000</v>
      </c>
    </row>
    <row r="11" spans="1:4">
      <c r="A11" s="4" t="s">
        <v>552</v>
      </c>
      <c r="B11" s="6" t="n">
        <v>1000000</v>
      </c>
    </row>
    <row r="12" spans="1:4">
      <c r="A12" s="4" t="s">
        <v>553</v>
      </c>
      <c r="B12" s="5" t="n">
        <v>1000000</v>
      </c>
    </row>
    <row r="13" spans="1:4">
      <c r="A13" s="4" t="s">
        <v>554</v>
      </c>
      <c r="B13" s="8" t="n">
        <v>0.1</v>
      </c>
    </row>
    <row r="14" spans="1:4">
      <c r="A14" s="4" t="s">
        <v>555</v>
      </c>
      <c r="B14" s="6" t="n">
        <v>1000000</v>
      </c>
    </row>
    <row r="15" spans="1:4">
      <c r="A15" s="4" t="s">
        <v>556</v>
      </c>
      <c r="B15" s="4" t="s">
        <v>269</v>
      </c>
    </row>
    <row r="16" spans="1:4">
      <c r="A16" s="4" t="s">
        <v>557</v>
      </c>
      <c r="C16" s="6" t="n">
        <v>0</v>
      </c>
    </row>
    <row r="17" spans="1:4">
      <c r="A17" s="4" t="s">
        <v>558</v>
      </c>
      <c r="C17" s="5" t="n">
        <v>500000</v>
      </c>
    </row>
    <row r="18" spans="1:4">
      <c r="A18" s="3" t="s">
        <v>559</v>
      </c>
    </row>
    <row r="19" spans="1:4">
      <c r="A19" s="4" t="s">
        <v>560</v>
      </c>
      <c r="B19" s="6" t="n">
        <v>1000000</v>
      </c>
    </row>
    <row r="20" spans="1:4">
      <c r="A20" s="4" t="s">
        <v>561</v>
      </c>
      <c r="B20" s="5" t="n">
        <v>1000000</v>
      </c>
    </row>
    <row r="21" spans="1:4">
      <c r="A21" s="4" t="s">
        <v>562</v>
      </c>
      <c r="B21" s="8" t="n">
        <v>0.1</v>
      </c>
    </row>
    <row r="22" spans="1:4">
      <c r="A22" s="4" t="s">
        <v>563</v>
      </c>
      <c r="B22"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12</v>
      </c>
      <c r="B4" s="6" t="n">
        <v>-6059627</v>
      </c>
      <c r="C4" s="6" t="n">
        <v>-5789131</v>
      </c>
    </row>
    <row r="5" spans="1:3">
      <c r="A5" s="3" t="s">
        <v>113</v>
      </c>
    </row>
    <row r="6" spans="1:3">
      <c r="A6" s="4" t="s">
        <v>114</v>
      </c>
      <c r="B6" s="5" t="n">
        <v>1291444</v>
      </c>
      <c r="C6" s="5" t="n">
        <v>397997</v>
      </c>
    </row>
    <row r="7" spans="1:3">
      <c r="A7" s="4" t="s">
        <v>98</v>
      </c>
      <c r="B7" s="5" t="n">
        <v>15601</v>
      </c>
      <c r="C7" s="5" t="n">
        <v>16053</v>
      </c>
    </row>
    <row r="8" spans="1:3">
      <c r="A8" s="4" t="s">
        <v>115</v>
      </c>
      <c r="B8" s="5" t="n">
        <v>69713</v>
      </c>
      <c r="C8" s="5" t="n">
        <v>126679</v>
      </c>
    </row>
    <row r="9" spans="1:3">
      <c r="A9" s="4" t="s">
        <v>116</v>
      </c>
      <c r="B9" s="5" t="n">
        <v>72000</v>
      </c>
      <c r="C9" s="5" t="n">
        <v>95580</v>
      </c>
    </row>
    <row r="10" spans="1:3">
      <c r="A10" s="4" t="s">
        <v>117</v>
      </c>
      <c r="B10" s="5" t="n">
        <v>26813</v>
      </c>
      <c r="C10" s="5" t="n">
        <v>0</v>
      </c>
    </row>
    <row r="11" spans="1:3">
      <c r="A11" s="4" t="s">
        <v>118</v>
      </c>
      <c r="B11" s="5" t="n">
        <v>1376181</v>
      </c>
      <c r="C11" s="5" t="n">
        <v>1866842</v>
      </c>
    </row>
    <row r="12" spans="1:3">
      <c r="A12" s="4" t="s">
        <v>119</v>
      </c>
      <c r="B12" s="5" t="n">
        <v>25000</v>
      </c>
      <c r="C12" s="5" t="n">
        <v>25000</v>
      </c>
    </row>
    <row r="13" spans="1:3">
      <c r="A13" s="3" t="s">
        <v>120</v>
      </c>
    </row>
    <row r="14" spans="1:3">
      <c r="A14" s="4" t="s">
        <v>121</v>
      </c>
      <c r="B14" s="5" t="n">
        <v>-1096</v>
      </c>
      <c r="C14" s="5" t="n">
        <v>19383</v>
      </c>
    </row>
    <row r="15" spans="1:3">
      <c r="A15" s="4" t="s">
        <v>122</v>
      </c>
      <c r="B15" s="5" t="n">
        <v>-448061</v>
      </c>
      <c r="C15" s="5" t="n">
        <v>-21430</v>
      </c>
    </row>
    <row r="16" spans="1:3">
      <c r="A16" s="4" t="s">
        <v>123</v>
      </c>
      <c r="B16" s="5" t="n">
        <v>108001</v>
      </c>
      <c r="C16" s="5" t="n">
        <v>121500</v>
      </c>
    </row>
    <row r="17" spans="1:3">
      <c r="A17" s="4" t="s">
        <v>124</v>
      </c>
      <c r="B17" s="5" t="n">
        <v>986188</v>
      </c>
      <c r="C17" s="5" t="n">
        <v>720711</v>
      </c>
    </row>
    <row r="18" spans="1:3">
      <c r="A18" s="4" t="s">
        <v>125</v>
      </c>
      <c r="B18" s="5" t="n">
        <v>-5630</v>
      </c>
      <c r="C18" s="5" t="n">
        <v>123929</v>
      </c>
    </row>
    <row r="19" spans="1:3">
      <c r="A19" s="4" t="s">
        <v>126</v>
      </c>
      <c r="B19" s="5" t="n">
        <v>-2543473</v>
      </c>
      <c r="C19" s="5" t="n">
        <v>-2296887</v>
      </c>
    </row>
    <row r="20" spans="1:3">
      <c r="A20" s="3" t="s">
        <v>127</v>
      </c>
    </row>
    <row r="21" spans="1:3">
      <c r="A21" s="4" t="s">
        <v>128</v>
      </c>
      <c r="B21" s="5" t="n">
        <v>0</v>
      </c>
      <c r="C21" s="5" t="n">
        <v>0</v>
      </c>
    </row>
    <row r="22" spans="1:3">
      <c r="A22" s="3" t="s">
        <v>129</v>
      </c>
    </row>
    <row r="23" spans="1:3">
      <c r="A23" s="4" t="s">
        <v>130</v>
      </c>
      <c r="B23" s="5" t="n">
        <v>-91130</v>
      </c>
      <c r="C23" s="5" t="n">
        <v>196093</v>
      </c>
    </row>
    <row r="24" spans="1:3">
      <c r="A24" s="4" t="s">
        <v>131</v>
      </c>
      <c r="B24" s="5" t="n">
        <v>-125000</v>
      </c>
      <c r="C24" s="5" t="n">
        <v>0</v>
      </c>
    </row>
    <row r="25" spans="1:3">
      <c r="A25" s="4" t="s">
        <v>132</v>
      </c>
      <c r="B25" s="5" t="n">
        <v>3250000</v>
      </c>
      <c r="C25" s="5" t="n">
        <v>2067500</v>
      </c>
    </row>
    <row r="26" spans="1:3">
      <c r="A26" s="4" t="s">
        <v>133</v>
      </c>
      <c r="B26" s="5" t="n">
        <v>0</v>
      </c>
      <c r="C26" s="5" t="n">
        <v>48500</v>
      </c>
    </row>
    <row r="27" spans="1:3">
      <c r="A27" s="4" t="s">
        <v>134</v>
      </c>
      <c r="B27" s="5" t="n">
        <v>3033870</v>
      </c>
      <c r="C27" s="5" t="n">
        <v>2312093</v>
      </c>
    </row>
    <row r="28" spans="1:3">
      <c r="A28" s="4" t="s">
        <v>135</v>
      </c>
      <c r="B28" s="5" t="n">
        <v>490397</v>
      </c>
      <c r="C28" s="5" t="n">
        <v>15206</v>
      </c>
    </row>
    <row r="29" spans="1:3">
      <c r="A29" s="4" t="s">
        <v>136</v>
      </c>
      <c r="B29" s="5" t="n">
        <v>16589</v>
      </c>
      <c r="C29" s="5" t="n">
        <v>1383</v>
      </c>
    </row>
    <row r="30" spans="1:3">
      <c r="A30" s="4" t="s">
        <v>137</v>
      </c>
      <c r="B30" s="5" t="n">
        <v>506986</v>
      </c>
      <c r="C30" s="5" t="n">
        <v>16589</v>
      </c>
    </row>
    <row r="31" spans="1:3">
      <c r="A31" s="3" t="s">
        <v>138</v>
      </c>
    </row>
    <row r="32" spans="1:3">
      <c r="A32" s="4" t="s">
        <v>139</v>
      </c>
      <c r="B32" s="5" t="n">
        <v>0</v>
      </c>
      <c r="C32" s="5" t="n">
        <v>0</v>
      </c>
    </row>
    <row r="33" spans="1:3">
      <c r="A33" s="4" t="s">
        <v>140</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01:28Z</dcterms:created>
  <dcterms:modified xmlns:dcterms="http://purl.org/dc/terms/" xmlns:xsi="http://www.w3.org/2001/XMLSchema-instance" xsi:type="dcterms:W3CDTF">2017-03-31T13:01:28Z</dcterms:modified>
</cp:coreProperties>
</file>